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Inventory" sheetId="7" r:id="rId7"/>
    <s:sheet name="Accrued Liabilities" sheetId="8" r:id="rId8"/>
    <s:sheet name="Short and Long-term Debt" sheetId="9" r:id="rId9"/>
    <s:sheet name="Common Stock" sheetId="10" r:id="rId10"/>
    <s:sheet name="Common Stock Warrants" sheetId="11" r:id="rId11"/>
    <s:sheet name="Commitment and Contingencies" sheetId="12" r:id="rId12"/>
    <s:sheet name="Other Related Party Transaction" sheetId="13" r:id="rId13"/>
    <s:sheet name="Subsequent Events" sheetId="14" r:id="rId14"/>
    <s:sheet name="Organization and Summary of S15" sheetId="15" r:id="rId15"/>
    <s:sheet name="Basic and Diluted Loss Per Shar" sheetId="16" r:id="rId16"/>
    <s:sheet name="Inventory (Tables)" sheetId="17" r:id="rId17"/>
    <s:sheet name="Accrued Liabilities (Tables)" sheetId="18" r:id="rId18"/>
    <s:sheet name="Schedule of Short and Long-term" sheetId="19" r:id="rId19"/>
    <s:sheet name="Common Stock (Tables)" sheetId="20" r:id="rId20"/>
    <s:sheet name="Warrants (Tables)" sheetId="21" r:id="rId21"/>
    <s:sheet name="Commitments and Contingencies (" sheetId="22" r:id="rId22"/>
    <s:sheet name="Basic and Diluted Loss Per Sh23" sheetId="23" r:id="rId23"/>
    <s:sheet name="Inventory consists of the follo" sheetId="24" r:id="rId24"/>
    <s:sheet name="Inventory (Details)" sheetId="25" r:id="rId25"/>
    <s:sheet name="Accrued liabilities consisted o" sheetId="26" r:id="rId26"/>
    <s:sheet name="Summary of Short and Long-term " sheetId="27" r:id="rId27"/>
    <s:sheet name="Short and Long-Term Debt Parent" sheetId="28" r:id="rId28"/>
    <s:sheet name="Related-Party Note payable and " sheetId="29" r:id="rId29"/>
    <s:sheet name="Note Payable to a Relative of a" sheetId="30" r:id="rId30"/>
    <s:sheet name="Private Placement of Common Sto" sheetId="31" r:id="rId31"/>
    <s:sheet name="Common Stock (Details)" sheetId="32" r:id="rId32"/>
    <s:sheet name="Fair value of Warrant was estim" sheetId="33" r:id="rId33"/>
    <s:sheet name="Summary of the status of non-ve" sheetId="34" r:id="rId34"/>
    <s:sheet name="Total stock-based compensation " sheetId="35" r:id="rId35"/>
    <s:sheet name="Stock Warrants (Details)" sheetId="36" r:id="rId36"/>
    <s:sheet name="Summary of warrant activity dur" sheetId="37" r:id="rId37"/>
    <s:sheet name="Consulting Representation Agree" sheetId="38" r:id="rId38"/>
    <s:sheet name="New lease agreement (Details)" sheetId="39" r:id="rId39"/>
    <s:sheet name="Lease Commitments (Details)" sheetId="40" r:id="rId40"/>
    <s:sheet name="License Agreement (Details)" sheetId="41" r:id="rId41"/>
    <s:sheet name="Other Related Party Transacti42" sheetId="42" r:id="rId42"/>
    <s:sheet name="Subsequent transactions (Detail" sheetId="43" r:id="rId43"/>
    <s:sheet name="Payables and Accruals" sheetId="44" r:id="rId44"/>
  </s:sheets>
  <s:definedNames/>
  <s:calcPr calcId="124519" calcMode="auto" fullCalcOnLoad="1"/>
</s:workbook>
</file>

<file path=xl/sharedStrings.xml><?xml version="1.0" encoding="utf-8"?>
<sst xmlns="http://schemas.openxmlformats.org/spreadsheetml/2006/main" uniqueCount="343">
  <si>
    <t>Document and Entity Information - shares</t>
  </si>
  <si>
    <t>9 Months Ended</t>
  </si>
  <si>
    <t>Sep. 30, 2016</t>
  </si>
  <si>
    <t>Nov. 14, 2016</t>
  </si>
  <si>
    <t>Document and Entity Information</t>
  </si>
  <si>
    <t>Entity Registrant Name</t>
  </si>
  <si>
    <t>FRESH MEDICAL LABORATORIES, INC.</t>
  </si>
  <si>
    <t>Entity Trading Symbol</t>
  </si>
  <si>
    <t>fres</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Dec. 31, 2015</t>
  </si>
  <si>
    <t>Current Assets</t>
  </si>
  <si>
    <t>Cash</t>
  </si>
  <si>
    <t>Accounts receivable, net of allowance for doubtful accounts of $0 and $194,467, respectively</t>
  </si>
  <si>
    <t>Inventory</t>
  </si>
  <si>
    <t>Prepaid expenses</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Related-party notes payable</t>
  </si>
  <si>
    <t>Current Note Payable</t>
  </si>
  <si>
    <t>Total Current Liabilities</t>
  </si>
  <si>
    <t>Long-Term Liabilities</t>
  </si>
  <si>
    <t>Note Payable</t>
  </si>
  <si>
    <t>Convertible notes payable</t>
  </si>
  <si>
    <t>Convertible debentures</t>
  </si>
  <si>
    <t>Total Long-Term Liabilities</t>
  </si>
  <si>
    <t>Total Liabilities</t>
  </si>
  <si>
    <t>Stockholders' Equity (Deficit):</t>
  </si>
  <si>
    <t>Preferred stock, $0.001 par value; 10,000,000 shares authorized; none issued and outstanding</t>
  </si>
  <si>
    <t>Common stock, $0.001 par value; 40,000,000 shares authorized; 23,477,787 shares and 21,525,126 shares issued and outstanding, respectively</t>
  </si>
  <si>
    <t>Additional paid-in capital</t>
  </si>
  <si>
    <t>Accumulated deficit</t>
  </si>
  <si>
    <t>Total Stockholders' Equity (Deficit)</t>
  </si>
  <si>
    <t>Total Liabilities and Stockholders' Equity (Deficit)</t>
  </si>
  <si>
    <t>Condensed Consolidated Balance Sheets Parentheticals - USD ($)</t>
  </si>
  <si>
    <t>Parentheticals</t>
  </si>
  <si>
    <t>Allowance for doubtul accounts of Accounts receivable</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naudited) - USD ($)</t>
  </si>
  <si>
    <t>3 Months Ended</t>
  </si>
  <si>
    <t>Sep. 30, 2015</t>
  </si>
  <si>
    <t>Revenues:</t>
  </si>
  <si>
    <t>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Interest expense</t>
  </si>
  <si>
    <t>Foreign currency exchange gain (loss), net</t>
  </si>
  <si>
    <t>Total other income (expense)</t>
  </si>
  <si>
    <t>Net loss</t>
  </si>
  <si>
    <t>Basic and diluted loss per share</t>
  </si>
  <si>
    <t>Weighted-average common shares outstanding, basic and diluted</t>
  </si>
  <si>
    <t>Condensed Consolidated Statements of Cash Flows (Unaudited) - USD ($)</t>
  </si>
  <si>
    <t>Cash flows from operating activities:</t>
  </si>
  <si>
    <t>Adjustments to reconcile net loss to net cash used in operating activities:</t>
  </si>
  <si>
    <t>Depreciation &amp; Amortization</t>
  </si>
  <si>
    <t>Stock-based compensation</t>
  </si>
  <si>
    <t>Obsolete inventory</t>
  </si>
  <si>
    <t>Stock issued for services</t>
  </si>
  <si>
    <t>Provision for Doubtful Accounts</t>
  </si>
  <si>
    <t>Change in assets and liabilities:</t>
  </si>
  <si>
    <t>Accounts receivable</t>
  </si>
  <si>
    <t>Accrued Liabilities</t>
  </si>
  <si>
    <t>Net cash flows from operating activities</t>
  </si>
  <si>
    <t>Cash flows from investing activities:</t>
  </si>
  <si>
    <t>Payments for property and equipment</t>
  </si>
  <si>
    <t>Net cash flows from investing activities</t>
  </si>
  <si>
    <t>Cash flows from financing activities:</t>
  </si>
  <si>
    <t>Issuance of common stock for cash</t>
  </si>
  <si>
    <t>Proceeds from issuance of convertible debentures</t>
  </si>
  <si>
    <t>Payments on convertible notes payable</t>
  </si>
  <si>
    <t>Payments on notes payable</t>
  </si>
  <si>
    <t>Proceeds from notes payable</t>
  </si>
  <si>
    <t>Proceeds from related party debt</t>
  </si>
  <si>
    <t>Payments on related party debt</t>
  </si>
  <si>
    <t>Net cash flows from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Conversion of convertible debt and interest</t>
  </si>
  <si>
    <t>Stock issued to placement agent</t>
  </si>
  <si>
    <t>Organization and Summary of Significant Accounting Policies</t>
  </si>
  <si>
    <t xml:space="preserve">Note 1  Organization and Summary of Significant Accounting Policies Organization Principles of Consolidation Going Concern The ability of the Company to continue as a going concern is dependent on the Company successfully developing products that can be sold profitably, and in the near term successfully generating cash through financing and operating activities. Managements plans include issuing equity or debt securities to fund capital requirements and ongoing operations. Additionally, the Company commenced selling the EPN Scan during the year ended December 31, 2014. However, there can be no assurance the Company will be successful in these efforts. Basis of Presentation 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5. The results of operations for the nine months ended may not be indicative of the results to be expected for the year ending December 31, 2016. 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and 2015, the following items were excluded from the computation of diluted net loss per common share as their effect is anti-dilutive: For the Three and Nine Months Ended September 30, 2016 2015 Warrants to purchase shares 1,423,211 1,423,211 Non-vested shares 10,871 505,634 Convertible debentures 2,204,068 3,076,923 Convertible notes 1,641,692 - Recent Accounting Pronouncements In February 2016, the Financial Accounting Standards Board (the FASB) issued Accounting Standards Update (ASU) No. 2016-02, Leases (ASU 2016-02). ASU 2016-02 requires companies to generally recognize on the balance sheet operating and financing lease liabilities and corresponding right-of-use assets. ASU 2016-02 will be effective for the Companys fiscal year beginning January 1, 2019 on a modified retrospective basis and earlier adoption is permitted. Management is currently evaluating the impact of the pending adoption of ASU 2016-02 on the Companys consolidated financial statements. In March 2016, the FASB issued ASU 2016-09, Stock Compensation </t>
  </si>
  <si>
    <t>Inventory.</t>
  </si>
  <si>
    <t>Note 2  Inventory Inventory valued at $10,193 was written off during the nine months ended September 30, 2016 due to obsolescence and is reported as cost of revenues in the accompanying statement of operations. Inventory consists of the following: September 30, December 31, 2016 2015 Raw materials $ 93,792 $ 76,925 Work in progress 49,146 58,376 Finished goods 251,144 106,595 Total inventory 394,082 241,896 Less carrying value of inventory not deemed to be a current asset 358,908 206,722 Inventory, included in current assets $ 35,174 $ 35,174</t>
  </si>
  <si>
    <t>Accrued liabilities.</t>
  </si>
  <si>
    <t>Note 3  Accrued Liabilities Accrued liabilities consisted of the following: September 30, December 31, 2016 2015 Accrued interest $ 203,798 $ 115,627 Accrued royalties 17,873 17,873 Accrued payroll and payroll taxes 19,225 5,183 Total accrued liabilities $ 240,896 $ 138,683</t>
  </si>
  <si>
    <t>Short and Long-term Debt</t>
  </si>
  <si>
    <t>Note 4 Short and Long-term Debt Short and Long-term debt is summarized as follows: September 30, December 31, 2016 2015 Convertible debentures; unsecured; interest at 8.00% per annum; due May 1, 2018; $717,950 was converted to stock during the nine months ended September 30, 2016 $ 1,282,050 $ 2,000,000 Convertible notes payable; unsecured; interest at 8.00% per annum; due November 6, 2020 1,206,931 1,206,931 Note payable secured by all the assets of the Company; interest at 15.00% per annum; due June 30, 2018 189,389 189,389 Note payable; interest at 10.00% per annum; due December 24, 2016 32,000 - Short term related party bridge loans; unsecured; interest at 8-10% per annum; due December 24, 2016 155,000 - Related-party note payable; interest at 8%; due August 31, 2016 - 25,000 Total long-term debt 2,865,370 3,421,320 Less: current portion 187,000 214,389 Long-term debt, net of current portion $ 2,678,370 $ 3,206,931 During the nine months ended , notes totaling $187,000 were due. Subsequent to September 30, 2016. these notes were extended until December 24, 2016. Related-Party Note payable During the nine months ended September 30, 2016 the Company issued notes to related parties for $185,000. Also during the nine months ended September 30, 2016 $55,000 of the related party notes were paid back along with interest and fees of $599. Note Payable to a Relative of an Executive Officer At September 30, 2016 and December 31, 2015, the Company was obligated under the terms of a master note to an individual related to an executive officer of the Company in the amount of $189,389. The note is secured by all the assets of the Company, bears interest at 15% per annum, and requires the board of directors to retain the current management as long as the note is outstanding. The note was extended on June 30, 2016 and is now due September 30, 2018. The balance of accrued interest at September 30, 2016 and December 31, 2015 was $21,326 and $1,012, respectively. As part of the extension of the due date, the Company analyzed the note and determined that the change in due date did not qualify as a debt modification under generally accepted accounting principles and accordingly, moved the note to long-term.</t>
  </si>
  <si>
    <t>Common Stock</t>
  </si>
  <si>
    <t>Note 5  Common Stock Private Placement of Common Stock of the Company Pursuant to a Private Placement Memorandum dated December 28, 2015, the Company is offering a minimum of 333,333 shares, or a maximum of 3,500,000 shares of its common stock at a purchase price of $1.50 per share, for a minimum offering amount of $500,000 and a maximum offering amount of $5,250,000. The shares are being offered to a limited number of prospective investors who qualify as accredited investors. The shares are being offered on a best efforts, all-or-none basis for the first 333,333 shares subscribed for and on a best efforts basis thereafter. The offering proceeds were being deposited into an escrow account until a minimum of 333,333 shares were sold for cash, at which time the proceeds were released to the Company. During the nine months ended September 30, 2016, 659,038 shares were subscribed, conditions for the minimum offering were met, and the Company received net proceeds of $882,224 from the offering. Concurrently with the Private Placement Memorandum, the Company entered into a Placement Agent Agreement, effective December 28, 2015, that provides for compensation to a Placement Agent in connection with the offering of common stock. Pursuant to the Placement Agent Agreement, the Company will pay the Placement Agent a cash commission of ten percent of the issuance price of the common stock sold in the offering, and one share of common stock of the Company for each ten shares of the Companys common stock sold in the offering. Pursuant to these provisions, with the release of shares described in the previous paragraph, the Company incurred commission fees to the Placement Agent of $106,334 and is obligated to issue the Placement Agent 65,905 shares of common stock. The Placement Agent will also receive an expense allowance of up to $10,000 to reimburse it for direct out-of-pocket costs related to the offering and the Escrow Agent was paid $1,000 for services in connection with the offering. Legal fees of $6,478 were also paid in connection with the offering Common Stock Issued for Conversion of Debt During the nine months ended September 30, 2016, certain convertible debenture holders exercised their right and converted $717,950 of principal and $67,217 of accrued interest into common stock. The Company issued 1,207,951 shares of common stock at $0.65 per share. Common Stock Issued for Services Periodically, the Company issues non-vested common stock to directors, officers and consultants as compensation for future services. During the nine months ended September 30, 2016, the Company recognized $121,400 in stock compensation expense related to the amortization of this deferred compensation. In addition, during the nine months ended September 30, 2016, the Company issued 19,767 shares of common stock with a total value of $29,651 to two consultants for services rendered. The Company recognized stock-based compensation related to the shares issued to directors, officers and consultants for the nine months ended September 30, 2016 and 2015 of $332,241 and $238,765, respectively. A summary of the status of the Companys non-vested shares as of September 30, 2016 and changes during the nine months then ended, is presented below: Non-vested Shares of Weighted Common Average Stock Fair Value Balance at December 31, 2015 253,670 $ 0.50 Awarded - - Vested (242,799) 0.50 Balance at September 30, 2016 10,871 $ 0.50 As of September 30, 2016 there was $10,871 of total unrecognized compensation cost related to the non-vested stock-based compensation arrangements awarded to directors, officers, and consultants. That cost is expected to be recognized over a weighted-average period of 0.3 years. Total stock-based compensation expense from all sources for the three and nine months ended September 30, 2016 and 2015, including stock-based compensation for the warrant discussed below in Note 6, has been included in the condensed consolidated statements of operations as follows: For the Three Months Ended For the Nine Months Ended September 30, September 30, 2016 2015 2016 2015 Research and development expense $ 79,915 $ 41,343 $ 227,392 $ 112,501 Selling, general and administrative expense 30,854 38,894 104,849 126,264 Total share-based compensation $ 110,769 $ 80,237 $ 332,241 $ 238,765</t>
  </si>
  <si>
    <t>Common Stock Warrants</t>
  </si>
  <si>
    <t xml:space="preserve">Note 6  Common Stock Warrants The Company has issued warrants to purchase its common stock for payment of consulting services, in connection with the extension of a note payable, as incentives to investors, and for cash. The fair value of warrants issued for consulting services is recognized as consulting expense at the date the warrants become exercisable. The Company values non-vested warrants based on the fair value of the stock on the date of issuance and records compensation over the requisite service period which is usually the vesting period. The non-vested shares are included in the total outstanding shares recorded in the condensed consolidated financial statements. The fair value of warrants was estimated using the Black-Scholes option pricing model. The fair value of the warrant shares that vested during the nine months ended September 30, 2016 was $1.34 per share. The weighted-average assumptions used for the warrant shares that vested during the nine months ended September 30, 2016 were risk-free interest rate of 1.29%, expected volatility of 121%, expected life of 4.5 years, and expected dividend yield of zero. The fair value of the warrant shares that vested during the year ended December 31, 2015 was $0.402 per share. The weighted-average assumptions used for the warrant shares that vested during the year ended December 31, 2015 were risk-free interest rate of 1.70%, expected volatility of 71%, expected life of 5.2 years, and expected dividend yield of zero. The Company recognized $181,190 and $50,113 as share-based compensation and additional paid-in capital related to the vesting of warrant shares for the nine months ended September 30, 2016 and 2015 respectively. The Company recognized $60,905 and $21,519 as share-based compensation related to the vesting of warrant shares for the three months ended September 30, 2016 and 2015, respectively. A summary of warrant activity for the nine months ended September 30, 2016 is presented below: Weighted Aggregate Weighted Average Intrinsic Shares Average Remaining Value of Under Exercise Contractual Vested Warrants Price Life Warrants Outstanding at December 31, 2015 1,423,211 $ 0.54 7.3 years $ 213,364 Issued - - Exercised - - Expired - - Outstanding at September 30, 2016 1,423,211 $ 0.54 6.6 years $ 1,055,257 The intrinsic value at September 30, 2016 is calculated at $1.50 per share less the exercise price, based on the managements latest estimate of the fair value of the shares of common stock, which is the latest price the Company issued shares of common stock for cash. </t>
  </si>
  <si>
    <t>Commitment and Contingencies</t>
  </si>
  <si>
    <t>Commitment and Contingencies:</t>
  </si>
  <si>
    <t>Commitments and Contingencies Disclosure</t>
  </si>
  <si>
    <t xml:space="preserve">Note 7  Commitments and Contingencies Consulting Representation Agreement On January 1, 2016, the Company entered into a Consulting Representation Agreement with two consultants located in the European Union. Pursuant to the Consulting Representation Agreement, the consultants have agreed to the completion of certain marketing milestones related to relationship development with key government and regulatory officials in the European Union and the introduction and marketing of the Companys products to potential medical, clinical and hospital customers of the member states of the European Union. Under the Consulting Representation Agreement, the Company is obligated to pay the consultants $70,000 per calendar quarter for the expenses. The Consulting Representation Agreement is subject to termination by either the Company or by the consultants upon 15 days written notice. Additionally, as an inducement to launch the European market as market representatives without other commission receivable, the Consulting Representation Agreement provides that for a period of one year, the consultants may receive up to the value of the compensation margin (actual net revenue less all actual expense, including marketing expense) in shares of the Companys common stock valued at $1.50 per share and paid at the earliest of termination of the Consulting Representation Agreement or December 31, 2016. Lease Agreement Monthly rental payments as of September 30, 2016 are $3,940 per month. If the Company exercises the option to renew the lease, the monthly rental payments will further escalate by 3% per year during the additional term. Minimum lease commitments at September 30, 2016 for the remaining term of the lease are as follows: Year ending September 30, 2017 $ 39,397 Thereafter - Total $ 39,397 Lease expense charged to operations related to this agreement for the nine months ended September 30, 2016 and 2015 was $34,917 and $36,907, respectively. License Agreement  The Company has a license agreement with a party related through a shareholder and former member of the board of directors. Under the agreement, the Company has the right to the exclusive use of certain patents pending and related technology (the technology) in its medical devices and other products for an indefinite term. In return, the Company agreed to incur a minimum of $4,750,000 in development costs by the year 2014 to develop and market its products worldwide based on a graduated schedule and to make royalty payments based on a percentage of the aggregate worldwide net sales (as defined in the agreement) of its medical device and other products that utilize the technology. At September 30, 2016 and December 31, 2015, accrued royalties under this license agreement total $17,873, respectively. </t>
  </si>
  <si>
    <t>Other Related Party Transactions</t>
  </si>
  <si>
    <t>Note 8  Other Related Party Transactions During the nine months ended September 30, 2016, the Company has consulting agreements in place with two of the members of its board of directors. The directors provide marketing and medical advisory services. One of the agreements was terminated during the nine months ended September 30, 2016. The remaining consulting agreement may be terminated by either the Company or by the consultant at any time and for any reason. During the nine months ended September 30, 2016, the directors were paid a total of $135,000 under these agreements.</t>
  </si>
  <si>
    <t>Subsequent Events</t>
  </si>
  <si>
    <t xml:space="preserve">Note 9  Subsequent Events Subsequent to September 30, 2016, 88,001 shares of common stock were issued for $132,002 cash as well as 8,800 shares of common stock were issued to the placement agent. The Company evaluated all subsequent events that occurred after the balance sheet date through November 14, 2016, the date its financial statements were available to be issued, and concluded there were no additional events or transactions occurring during this period that required recognition or disclosure in the financial statements. </t>
  </si>
  <si>
    <t>Organization and Summary of Significant Accounting Policies (Policies)</t>
  </si>
  <si>
    <t>Organization</t>
  </si>
  <si>
    <t xml:space="preserve">Organization  Fresh Medical Laboratories, Inc. (the Company) is a Delaware corporation that was incorporated on November 22, 2004 and is doing business as ProLungdx. The Companys headquarters are located in Salt Lake City, Utah. The Companys business is the development and deployment of medical devices and procedures specializing in the immediate, non-invasive evaluation of indeterminate lung masses suspicious for cancer as seen in CT and radiography. The Companys principal activities have consisted of research and development, developing markets for its products, securing strategic alliances and obtaining financing. The Company has developed and tested, and is commercializing its non-invasive lung cancer risk stratification test, the Electro Pulmonary Nodule Scan (EPN Scan). In April 2013, the Company entered into an agreement to license this technology to a distributor for the China market. In May 2013, the Company received the CE mark in Europe permitting the marketing of the EPN Scan in the European Union and certain other countries. During the year ended December 31, 2014, the Company commenced selling the EPN Scan to customers in the European Union. In the United States, the Company has submitted its application for marketing approval to the United States Food and Drug Administration but has since withdrawn such application with the intent of re-submitting it once certain tests are complete. </t>
  </si>
  <si>
    <t>Principles of Consolidation</t>
  </si>
  <si>
    <t>Principles of Consolidation 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Going Concern</t>
  </si>
  <si>
    <t>Going Concern  The accompanying consolidated financial statements have been prepared assuming that the Company will continue as a going concern. The Company has commenced selling the EPN Scan in Europe and to a licensee for China, but has generated minimal revenues thus far from operations. Therefore, the Company has not yet achieved its planned level of operations. The Company has incurred substantial and recurring losses to date from operations, and has used cash in its operating activities during the nine months ended September 30, 2016 and 2015. Additionally, the Company had a stockholders deficit as of September 30, 2016. These conditions raise substantial doubt about the Companys ability to continue as a going concern. The accompanying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developing products that can be sold profitably, and in the near term successfully generating cash through financing and operating activities. Managements plans include issuing equity or debt securities to fund capital requirements and ongoing operations. Additionally, the Company commenced selling the EPN Scan during the year ended December 31, 2014. However, there can be no assurance the Company will be successful in these efforts.</t>
  </si>
  <si>
    <t>Basis of Presentation</t>
  </si>
  <si>
    <t>Basis of Presentation 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5. The results of operations for the nine months ended September 30, 2016 may not be indicative of the results to be expected for the year ending December 31, 2016.</t>
  </si>
  <si>
    <t>Basic and Diluted Loss Per Share</t>
  </si>
  <si>
    <t>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and 2015, the following items were excluded from the computation of diluted net loss per common share as their effect is anti-dilutive: For the Three and Nine Months Ended September 30, 2016 2015 Warrants to purchase shares 1,423,211 1,423,211 Non-vested shares 10,871 505,634 Convertible debentures 2,204,068 3,076,923 Convertible notes 1,641,692 -</t>
  </si>
  <si>
    <t>Recent Accounting Pronouncements</t>
  </si>
  <si>
    <t xml:space="preserve">Recent Accounting Pronouncements  In February 2016, the Financial Accounting Standards Board (the FASB) issued Accounting Standards Update (ASU) No. 2016-02, Leases (ASU 2016-02). ASU 2016-02 requires companies to generally recognize on the balance sheet operating and financing lease liabilities and corresponding right-of-use assets. ASU 2016-02 will be effective for the Companys fiscal year beginning January 1, 2019 on a modified retrospective basis and earlier adoption is permitted. Management is currently evaluating the impact of the pending adoption of ASU 2016-02 on the Companys consolidated financial statements. In March 2016, the FASB issued ASU 2016-09, Stock Compensation </t>
  </si>
  <si>
    <t>Basic and Diluted Loss Per Share(Tables)</t>
  </si>
  <si>
    <t>Basic and Diluted Loss Per Share {1}</t>
  </si>
  <si>
    <t>Schedule of Warrants to purchase shares of common stock</t>
  </si>
  <si>
    <t>As of and 2015, the following items were excluded from the computation of diluted net loss per common share as their effect is anti-dilutive: For the Three and Nine Months Ended September 30, 2016 2015 Warrants to purchase shares 1,423,211 1,423,211 Non-vested shares 10,871 505,634 Convertible debentures 2,204,068 3,076,923 Convertible notes 1,641,692 -</t>
  </si>
  <si>
    <t>Inventory (Tables)</t>
  </si>
  <si>
    <t>Inventory consists of the following: September 30, December 31, 2016 2015 Raw materials $ 93,792 $ 76,925 Work in progress 49,146 58,376 Finished goods 251,144 106,595 Total inventory 394,082 241,896 Less carrying value of inventory not deemed to be a current asset 358,908 206,722 Inventory, included in current assets $ 35,174 $ 35,174</t>
  </si>
  <si>
    <t>Accrued Liabilities (Tables)</t>
  </si>
  <si>
    <t>Accrued liabilities consisted of the following: September 30, December 31, 2016 2015 Accrued interest $ 203,798 $ 115,627 Accrued royalties 17,873 17,873 Accrued payroll and payroll taxes 19,225 5,183 Total accrued liabilities $ 240,896 $ 138,683</t>
  </si>
  <si>
    <t>Schedule of Short and Long-term Debt (Tables)</t>
  </si>
  <si>
    <t>Schedule of Short and Long-term Debt</t>
  </si>
  <si>
    <t>Short and Long-term debt is summarized as follows: September 30, December 31, 2016 2015 Convertible debentures; unsecured; interest at 8.00% per annum; due May 1, 2018; $717,950 was converted to stock during the nine months ended September 30, 2016 $ 1,282,050 $ 2,000,000 Convertible notes payable; unsecured; interest at 8.00% per annum; due November 6, 2020 1,206,931 1,206,931 Note payable secured by all the assets of the Company; interest at 15.00% per annum; due June 30, 2018 189,389 189,389 Note payable; interest at 10.00% per annum; due December 24, 2016 32,000 - Short term related party bridge loans; unsecured; interest at 8-10% per annum; due December 24, 2016 155,000 - Related-party note payable; interest at 8%; due August 31, 2016 - 25,000 Total long-term debt 2,865,370 3,421,320 Less: current portion 187,000 214,389 Long-term debt, net of current portion $ 2,678,370 $ 3,206,931</t>
  </si>
  <si>
    <t>Common Stock (Tables)</t>
  </si>
  <si>
    <t>Company's Nonvested Shares</t>
  </si>
  <si>
    <t>A summary of the status of the Companys non-vested shares as of September 30, 2016 and changes during the nine months then ended, is presented below: Non-vested Shares of Weighted Common Average Stock Fair Value Balance at December 31, 2015 253,670 $ 0.50 Awarded - - Vested (242,799) 0.50 Balance at September 30, 2016 10,871 $ 0.50</t>
  </si>
  <si>
    <t>Schedule of Compensation Cost for Share-based Payment Arrangements, Allocation of Share-based Compensation Costs by Plan</t>
  </si>
  <si>
    <t xml:space="preserve">Total stock-based compensation expense from all sources for the three and nine months ended September 30, 2016 and 2015, including stock-based compensation for the warrant discussed below in Note 6, has been included in the condensed consolidated statements of operations as follows: For the Three Months Ended For the Nine Months Ended September 30, September 30, 2016 2015 2016 2015 Research and development expense $ 79,915 $ 41,343 $ 227,392 $ 112,501 Selling, general and administrative expense 30,854 38,894 104,849 126,264 Total share-based compensation $ 110,769 $ 80,237 $ 332,241 $ 238,765 </t>
  </si>
  <si>
    <t>Warrants (Tables)</t>
  </si>
  <si>
    <t>Summary of Warrants Outstanding</t>
  </si>
  <si>
    <t xml:space="preserve">A summary of warrant activity for the nine months ended September 30, 2016 is presented below: Weighted Aggregate Weighted Average Intrinsic Shares Average Remaining Value of Under Exercise Contractual Vested Warrants Price Life Warrants Outstanding at December 31, 2015 1,423,211 $ 0.54 7.3 years $ 213,364 Issued - - Exercised - - Expired - - Outstanding at September 30, 2016 1,423,211 $ 0.54 6.6 years $ 1,055,257 </t>
  </si>
  <si>
    <t>Commitments and Contingencies (Tables)</t>
  </si>
  <si>
    <t>Commitments and Contingencies {1}</t>
  </si>
  <si>
    <t>Minimum lease commitments</t>
  </si>
  <si>
    <t>Minimum lease commitments at September 30, 2016 for the remaining term of the lease are as follows: Year ending September 30, 2017 $ 39,397 Thereafter - Total $ 39,397</t>
  </si>
  <si>
    <t>Basic and Diluted Loss Per Share (Details) - USD ($)</t>
  </si>
  <si>
    <t>Basic and Diluted Loss Per Share (Details)</t>
  </si>
  <si>
    <t>Warrants to purchase shares of common stock</t>
  </si>
  <si>
    <t>Non-vested shares of common stock.</t>
  </si>
  <si>
    <t>Inventory consists of the following (Details) - USD ($)</t>
  </si>
  <si>
    <t>Inventory consists of the following</t>
  </si>
  <si>
    <t>Raw materials</t>
  </si>
  <si>
    <t>Work in progress</t>
  </si>
  <si>
    <t>Finished goods</t>
  </si>
  <si>
    <t>Total inventory</t>
  </si>
  <si>
    <t>Less carrying value of inventory not deemed to be a current asset</t>
  </si>
  <si>
    <t>Inventory, included in current assets</t>
  </si>
  <si>
    <t>Inventory (Details)</t>
  </si>
  <si>
    <t>Sep. 30, 2016USD ($)</t>
  </si>
  <si>
    <t>Inventory Details</t>
  </si>
  <si>
    <t>Inventory valued was written off due to obsolescence and is reported as cost of revenues</t>
  </si>
  <si>
    <t>Accrued liabilities consisted of the following (Details) - USD ($)</t>
  </si>
  <si>
    <t>Accrued liabilities consisted of the following</t>
  </si>
  <si>
    <t>Accrued interest</t>
  </si>
  <si>
    <t>Accrued royalties</t>
  </si>
  <si>
    <t>Accrued payroll and payroll taxes</t>
  </si>
  <si>
    <t>Total accrued liabilities</t>
  </si>
  <si>
    <t>Summary of Short and Long-term debt (Details) - USD ($)</t>
  </si>
  <si>
    <t>Summary of short and Long-term debt</t>
  </si>
  <si>
    <t>Convertible debentures; unsecured; interest at 8.00% per annum; due May 1, 2018;$717,950 was converted to stock during the nine months ended September 30, 2016</t>
  </si>
  <si>
    <t>Convertible notes payable; unsecured; interest at 8.00% per annum; due November 6, 2020</t>
  </si>
  <si>
    <t>Note payable secured by all the assets of the Company; interest at 15.00% per annum; Due June 30, 2018</t>
  </si>
  <si>
    <t>Note payable; interest at 10.00% per annum; due December 24, 2016</t>
  </si>
  <si>
    <t>Short term related party bridge loans; unsecured; interest at 8-10% per annum; due December 24, 2016</t>
  </si>
  <si>
    <t>Related-party note payable; interest at 8%; due August 31, 2016</t>
  </si>
  <si>
    <t>Total long-term debt</t>
  </si>
  <si>
    <t>Less: current portion</t>
  </si>
  <si>
    <t>Long-term debt, net of current portion</t>
  </si>
  <si>
    <t>Short and Long-Term Debt Parentheticals (Details)</t>
  </si>
  <si>
    <t>Short and Long-Term Debt Parentheticals</t>
  </si>
  <si>
    <t>Convertible debentures interest per annum</t>
  </si>
  <si>
    <t>8.00%</t>
  </si>
  <si>
    <t>Convertible notes interest per annum</t>
  </si>
  <si>
    <t>Note payable secured by all the assets interest at per annum</t>
  </si>
  <si>
    <t>15.00%</t>
  </si>
  <si>
    <t>Note payable; interest per annum</t>
  </si>
  <si>
    <t>10.00%</t>
  </si>
  <si>
    <t>Short term related-party bridge loans unsecured interest at per annum minimum</t>
  </si>
  <si>
    <t>Short term related-party bridge loans unsecured interest at per annum maximum</t>
  </si>
  <si>
    <t>Related-party note payable interest per annum</t>
  </si>
  <si>
    <t>Related-Party Note payable and other (Details)</t>
  </si>
  <si>
    <t>Related-Party Note payable and other Details</t>
  </si>
  <si>
    <t>Notes totaling</t>
  </si>
  <si>
    <t>Company issued a note to a related-party</t>
  </si>
  <si>
    <t>Company repaid notes to related - parties</t>
  </si>
  <si>
    <t>Related party note interest and fee</t>
  </si>
  <si>
    <t>Note Payable to a Relative of an Executive Officer (Details) - USD ($)</t>
  </si>
  <si>
    <t>Note Payable to a Relative of an Executive Officer Details</t>
  </si>
  <si>
    <t>Company was obligated under the terms of a master note to an individual related to an executive officer</t>
  </si>
  <si>
    <t>Note payable to Relative of an Executive officer's interest rate per annum</t>
  </si>
  <si>
    <t>The balance of accured interest</t>
  </si>
  <si>
    <t>Private Placement of Common Stock of the Company (Details) - USD ($)</t>
  </si>
  <si>
    <t>Dec. 28, 2015</t>
  </si>
  <si>
    <t>Private Placement of Common Stock details</t>
  </si>
  <si>
    <t>Company is offering a minimum shares of common stock</t>
  </si>
  <si>
    <t>Company is offering a maximum shares of Common stock</t>
  </si>
  <si>
    <t>Purchase price of share</t>
  </si>
  <si>
    <t>Minimum offering amount for minimum shares</t>
  </si>
  <si>
    <t>Maximum offering amount for maximum shares</t>
  </si>
  <si>
    <t>The offering proceeds were being deposited into an escrow account until a minimum of shares were sold for cash</t>
  </si>
  <si>
    <t>Number of shares were subscribed</t>
  </si>
  <si>
    <t>Company received net proceeds from the offering</t>
  </si>
  <si>
    <t>Company incurred a commission liability to the Placement Agent</t>
  </si>
  <si>
    <t>Obligated to issue the Placement Agent shares of common stock</t>
  </si>
  <si>
    <t>The Placement Agent will also receive an expense allowance of up to</t>
  </si>
  <si>
    <t>The Escrow Agent was paid for services in connection</t>
  </si>
  <si>
    <t>Offering. Legal fees</t>
  </si>
  <si>
    <t>Common Stock (Details) - USD ($)</t>
  </si>
  <si>
    <t>Common Stock Issued for Conversion of Debt</t>
  </si>
  <si>
    <t>Convertible debenture holders exercised their right and converted of Principal amount into common stock</t>
  </si>
  <si>
    <t>Accured interest converted into common stock</t>
  </si>
  <si>
    <t>Company issued shares of common stock at 0.65 per share</t>
  </si>
  <si>
    <t>Common Stock Issued for Services</t>
  </si>
  <si>
    <t>Company recognized stock-based compensation related to the vesting of shares issued to directors, officers and consultants</t>
  </si>
  <si>
    <t>Company issued Company issued 19,767 shares of common stock with a total value to two consultants for services rendered</t>
  </si>
  <si>
    <t>Company recognized in stock compensation expense related to the amortization of this deferred compensation</t>
  </si>
  <si>
    <t>Fair value of Warrant was estimated using the Black-Scholes option pricing model (Details) - $ / shares</t>
  </si>
  <si>
    <t>12 Months Ended</t>
  </si>
  <si>
    <t>The fair value of the Warrant was</t>
  </si>
  <si>
    <t>Fair value of Warrant per share</t>
  </si>
  <si>
    <t>Warrant Risk free interest Rate</t>
  </si>
  <si>
    <t>1.29%</t>
  </si>
  <si>
    <t>1.70%</t>
  </si>
  <si>
    <t>Expected volatility</t>
  </si>
  <si>
    <t>121.00%</t>
  </si>
  <si>
    <t>71.00%</t>
  </si>
  <si>
    <t>Expected life in years</t>
  </si>
  <si>
    <t>Expected dividend yield</t>
  </si>
  <si>
    <t>0.00%</t>
  </si>
  <si>
    <t>Summary of the status of non-vested shares (Details)</t>
  </si>
  <si>
    <t>Sep. 30, 2016USD ($)$ / sharesshares</t>
  </si>
  <si>
    <t>Dec. 31, 2015$ / sharesshares</t>
  </si>
  <si>
    <t>Summary of the status of the Company's non-vested shares Details</t>
  </si>
  <si>
    <t>Balance of non vested shares of common stock | shares</t>
  </si>
  <si>
    <t>Awarded Non -vested Shares of Common stock | shares</t>
  </si>
  <si>
    <t>Vested Non -vested Shares of Common stock | shares</t>
  </si>
  <si>
    <t>Balance of Weighted Average Fair value | $ / shares</t>
  </si>
  <si>
    <t>Awarded Weighted Average Fair value | $ / shares</t>
  </si>
  <si>
    <t>Vested Weighted Average Fair value | $ / shares</t>
  </si>
  <si>
    <t>Total unrecognized compensation cost related to the non-vested stock-based compensation | $</t>
  </si>
  <si>
    <t>Cost is expected to be recognized over a weighted-average period in years</t>
  </si>
  <si>
    <t>Total stock-based compensation expense (Details) - USD ($)</t>
  </si>
  <si>
    <t>Stock-based compensation expense from all sources</t>
  </si>
  <si>
    <t>Total share-based compensation</t>
  </si>
  <si>
    <t>Stock Warrants (Details) - USD ($)</t>
  </si>
  <si>
    <t>Stock Warrants</t>
  </si>
  <si>
    <t>Company recognized as share-based compensation and additional paid-in capital related to the vesting of warrant shares</t>
  </si>
  <si>
    <t>Intrinsic value is calculated at per share</t>
  </si>
  <si>
    <t>Summary of warrant activity during the period (Details)</t>
  </si>
  <si>
    <t>Dec. 31, 2015USD ($)$ / sharesshares</t>
  </si>
  <si>
    <t>Shares Under Warrants</t>
  </si>
  <si>
    <t>Outstanding Shares Under Warrants | shares</t>
  </si>
  <si>
    <t>Issued Shares Under Warrants | shares</t>
  </si>
  <si>
    <t>Exercised Shares Under Warrants | shares</t>
  </si>
  <si>
    <t>Expired Shares Under Warrants | shares</t>
  </si>
  <si>
    <t>Weighted Average Exercise Price</t>
  </si>
  <si>
    <t>Weighted Average Exercise Price - Outstanding | $ / shares</t>
  </si>
  <si>
    <t>Weighted Average Exercise Price - Issued | $ / shares</t>
  </si>
  <si>
    <t>Weighted Average Exercise Price - Exercised | $ / shares</t>
  </si>
  <si>
    <t>Weighted Average Exercise Price - Expired | $ / shares</t>
  </si>
  <si>
    <t>Weighted Average Remaining Contractual Life (years)</t>
  </si>
  <si>
    <t>Weighted Average Remaining Contractual Life (years) - Outstanding</t>
  </si>
  <si>
    <t>Weighted Average Remaining Contractual Life (years) - issued</t>
  </si>
  <si>
    <t>Weighted Average Remaining Contractual Life (years) - Exercised</t>
  </si>
  <si>
    <t>Weighted Average Remaining Contractual Life (years) - Expired</t>
  </si>
  <si>
    <t>Aggregate Intrinsic Value of Vested Warrants</t>
  </si>
  <si>
    <t>Aggregate Intrinsic Value of Vested Warrants - Outstanding | $</t>
  </si>
  <si>
    <t>Consulting Representation Agreement (Details)</t>
  </si>
  <si>
    <t>Jan. 02, 2016USD ($)$ / shares</t>
  </si>
  <si>
    <t>consulting Representation Agreement Details</t>
  </si>
  <si>
    <t>Company is obligated to pay the consultants per calendar quarter for the expenses. | $</t>
  </si>
  <si>
    <t>Company's common stock valued Per share | $ / shares</t>
  </si>
  <si>
    <t>New lease agreement (Details)</t>
  </si>
  <si>
    <t>New lease agreement</t>
  </si>
  <si>
    <t>Monthly rental payments under the non-cancelable lease in the third year</t>
  </si>
  <si>
    <t>Percentage of escalation per year during the additional term</t>
  </si>
  <si>
    <t>3.00%</t>
  </si>
  <si>
    <t>Lease Commitments (Details) - USD ($)</t>
  </si>
  <si>
    <t>Lease Commitments</t>
  </si>
  <si>
    <t>Minimum lease commitments September 30, 2017</t>
  </si>
  <si>
    <t>Minimum lease commitments Thereafter</t>
  </si>
  <si>
    <t>Total Minimum lease commitments</t>
  </si>
  <si>
    <t>Lease expense charged to operations</t>
  </si>
  <si>
    <t>License Agreement (Details) - USD ($)</t>
  </si>
  <si>
    <t>Dec. 31, 2014</t>
  </si>
  <si>
    <t>License Agreement</t>
  </si>
  <si>
    <t>Company incur a minimum development costs</t>
  </si>
  <si>
    <t>Total accrued royalties under license agreement</t>
  </si>
  <si>
    <t>Other Related Party Transactions (Details)</t>
  </si>
  <si>
    <t>Other Related Party Transactions Details</t>
  </si>
  <si>
    <t>Consulting agreements may be terminated the directors were paid a total</t>
  </si>
  <si>
    <t>Subsequent transactions (Details)</t>
  </si>
  <si>
    <t>Sep. 30, 2016USD ($)shares</t>
  </si>
  <si>
    <t>Shares of common stock were issued</t>
  </si>
  <si>
    <t>Shares of common stock were issued for cash | $</t>
  </si>
  <si>
    <t>Shares of common stock were issued to the placement agent</t>
  </si>
  <si>
    <t>Payables and Accruals</t>
  </si>
  <si>
    <t>Payables and Accrual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41884</v>
      </c>
    </row>
    <row spans="1:3" r="10">
      <c t="s" s="4" r="A10">
        <v>16</v>
      </c>
      <c t="s" s="4" r="B10">
        <v>17</v>
      </c>
    </row>
    <row spans="1:3" r="11">
      <c t="s" s="4" r="A11">
        <v>18</v>
      </c>
      <c t="n" s="6" r="C11">
        <v>2281087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144</v>
      </c>
      <c t="s" s="2" r="B1">
        <v>1</v>
      </c>
    </row>
    <row spans="1:2" r="2">
      <c t="s" s="2" r="B2">
        <v>2</v>
      </c>
    </row>
    <row spans="1:2" r="3">
      <c t="s" s="3" r="A3">
        <v>144</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3" r="A3">
        <v>163</v>
      </c>
    </row>
    <row spans="1:2" r="4">
      <c t="s" s="4" r="A4">
        <v>101</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5</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1236</v>
      </c>
      <c t="n" s="7" r="C3">
        <v>451526</v>
      </c>
    </row>
    <row spans="1:3" r="4">
      <c t="s" s="4" r="A4">
        <v>33</v>
      </c>
      <c t="n" s="6" r="C4">
        <v>0</v>
      </c>
    </row>
    <row spans="1:3" r="5">
      <c t="s" s="4" r="A5">
        <v>34</v>
      </c>
      <c t="n" s="6" r="B5">
        <v>35174</v>
      </c>
      <c t="n" s="6" r="C5">
        <v>35174</v>
      </c>
    </row>
    <row spans="1:3" r="6">
      <c t="s" s="4" r="A6">
        <v>35</v>
      </c>
      <c t="n" s="6" r="B6">
        <v>3556</v>
      </c>
      <c t="n" s="6" r="C6">
        <v>30520</v>
      </c>
    </row>
    <row spans="1:3" r="7">
      <c t="s" s="4" r="A7">
        <v>36</v>
      </c>
      <c t="n" s="6" r="B7">
        <v>79966</v>
      </c>
      <c t="n" s="6" r="C7">
        <v>517220</v>
      </c>
    </row>
    <row spans="1:3" r="8">
      <c t="s" s="4" r="A8">
        <v>37</v>
      </c>
      <c t="n" s="6" r="B8">
        <v>358908</v>
      </c>
      <c t="n" s="6" r="C8">
        <v>206722</v>
      </c>
    </row>
    <row spans="1:3" r="9">
      <c t="s" s="4" r="A9">
        <v>38</v>
      </c>
      <c t="n" s="6" r="B9">
        <v>88823</v>
      </c>
      <c t="n" s="6" r="C9">
        <v>106541</v>
      </c>
    </row>
    <row spans="1:3" r="10">
      <c t="s" s="4" r="A10">
        <v>39</v>
      </c>
      <c t="n" s="6" r="B10">
        <v>168129</v>
      </c>
      <c t="n" s="6" r="C10">
        <v>175300</v>
      </c>
    </row>
    <row spans="1:3" r="11">
      <c t="s" s="4" r="A11">
        <v>40</v>
      </c>
      <c t="n" s="6" r="B11">
        <v>695826</v>
      </c>
      <c t="n" s="6" r="C11">
        <v>1005783</v>
      </c>
    </row>
    <row spans="1:3" r="12">
      <c t="s" s="3" r="A12">
        <v>41</v>
      </c>
    </row>
    <row spans="1:3" r="13">
      <c t="s" s="4" r="A13">
        <v>42</v>
      </c>
      <c t="n" s="6" r="B13">
        <v>328155</v>
      </c>
      <c t="n" s="6" r="C13">
        <v>97849</v>
      </c>
    </row>
    <row spans="1:3" r="14">
      <c t="s" s="4" r="A14">
        <v>43</v>
      </c>
      <c t="n" s="6" r="B14">
        <v>240896</v>
      </c>
      <c t="n" s="6" r="C14">
        <v>138683</v>
      </c>
    </row>
    <row spans="1:3" r="15">
      <c t="s" s="4" r="A15">
        <v>44</v>
      </c>
      <c t="n" s="6" r="B15">
        <v>155000</v>
      </c>
      <c t="n" s="6" r="C15">
        <v>25000</v>
      </c>
    </row>
    <row spans="1:3" r="16">
      <c t="s" s="4" r="A16">
        <v>45</v>
      </c>
      <c t="n" s="6" r="B16">
        <v>32000</v>
      </c>
      <c t="n" s="6" r="C16">
        <v>189389</v>
      </c>
    </row>
    <row spans="1:3" r="17">
      <c t="s" s="4" r="A17">
        <v>46</v>
      </c>
      <c t="n" s="6" r="B17">
        <v>756051</v>
      </c>
      <c t="n" s="6" r="C17">
        <v>450921</v>
      </c>
    </row>
    <row spans="1:3" r="18">
      <c t="s" s="3" r="A18">
        <v>47</v>
      </c>
    </row>
    <row spans="1:3" r="19">
      <c t="s" s="4" r="A19">
        <v>48</v>
      </c>
      <c t="n" s="6" r="B19">
        <v>189389</v>
      </c>
    </row>
    <row spans="1:3" r="20">
      <c t="s" s="4" r="A20">
        <v>49</v>
      </c>
      <c t="n" s="6" r="B20">
        <v>1206931</v>
      </c>
      <c t="n" s="6" r="C20">
        <v>1206931</v>
      </c>
    </row>
    <row spans="1:3" r="21">
      <c t="s" s="4" r="A21">
        <v>50</v>
      </c>
      <c t="n" s="6" r="B21">
        <v>1282050</v>
      </c>
      <c t="n" s="6" r="C21">
        <v>2000000</v>
      </c>
    </row>
    <row spans="1:3" r="22">
      <c t="s" s="4" r="A22">
        <v>51</v>
      </c>
      <c t="n" s="6" r="B22">
        <v>2678370</v>
      </c>
      <c t="n" s="6" r="C22">
        <v>3206931</v>
      </c>
    </row>
    <row spans="1:3" r="23">
      <c t="s" s="4" r="A23">
        <v>52</v>
      </c>
      <c t="n" s="6" r="B23">
        <v>3434421</v>
      </c>
      <c t="n" s="6" r="C23">
        <v>3657852</v>
      </c>
    </row>
    <row spans="1:3" r="24">
      <c t="s" s="3" r="A24">
        <v>53</v>
      </c>
    </row>
    <row spans="1:3" r="25">
      <c t="s" s="4" r="A25">
        <v>54</v>
      </c>
      <c t="n" s="6" r="C25">
        <v>0</v>
      </c>
    </row>
    <row spans="1:3" r="26">
      <c t="s" s="4" r="A26">
        <v>55</v>
      </c>
      <c t="n" s="6" r="B26">
        <v>23479</v>
      </c>
      <c t="n" s="6" r="C26">
        <v>21525</v>
      </c>
    </row>
    <row spans="1:3" r="27">
      <c t="s" s="4" r="A27">
        <v>56</v>
      </c>
      <c t="n" s="6" r="B27">
        <v>12634261</v>
      </c>
      <c t="n" s="6" r="C27">
        <v>10636583</v>
      </c>
    </row>
    <row spans="1:3" r="28">
      <c t="s" s="4" r="A28">
        <v>57</v>
      </c>
      <c t="n" s="6" r="B28">
        <v>-15396335</v>
      </c>
      <c t="n" s="6" r="C28">
        <v>-13310177</v>
      </c>
    </row>
    <row spans="1:3" r="29">
      <c t="s" s="4" r="A29">
        <v>58</v>
      </c>
      <c t="n" s="6" r="B29">
        <v>-2738595</v>
      </c>
      <c t="n" s="6" r="C29">
        <v>-2652069</v>
      </c>
    </row>
    <row spans="1:3" r="30">
      <c t="s" s="4" r="A30">
        <v>59</v>
      </c>
      <c t="n" s="7" r="B30">
        <v>695826</v>
      </c>
      <c t="n" s="7" r="C30">
        <v>1005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8</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t="s" s="1" r="A1">
        <v>180</v>
      </c>
      <c t="s" s="2" r="B1">
        <v>72</v>
      </c>
      <c t="s" s="2" r="C1">
        <v>1</v>
      </c>
    </row>
    <row spans="1:3" r="2">
      <c t="s" s="2" r="B2">
        <v>2</v>
      </c>
      <c t="s" s="2" r="C2">
        <v>73</v>
      </c>
    </row>
    <row spans="1:3" r="3">
      <c t="s" s="3" r="A3">
        <v>181</v>
      </c>
    </row>
    <row spans="1:3" r="4">
      <c t="s" s="4" r="A4">
        <v>182</v>
      </c>
      <c t="n" s="6" r="B4">
        <v>1423211</v>
      </c>
      <c t="n" s="6" r="C4">
        <v>1423211</v>
      </c>
    </row>
    <row spans="1:3" r="5">
      <c t="s" s="4" r="A5">
        <v>183</v>
      </c>
      <c t="n" s="6" r="B5">
        <v>10871</v>
      </c>
      <c t="n" s="6" r="C5">
        <v>505634</v>
      </c>
    </row>
    <row spans="1:3" r="6">
      <c t="s" s="4" r="A6">
        <v>50</v>
      </c>
      <c t="n" s="7" r="B6">
        <v>2204068</v>
      </c>
      <c t="n" s="7" r="C6">
        <v>3076923</v>
      </c>
    </row>
    <row spans="1:3" r="7">
      <c t="s" s="4" r="A7">
        <v>49</v>
      </c>
      <c t="n" s="7" r="B7">
        <v>16416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84</v>
      </c>
      <c t="s" s="2" r="B1">
        <v>2</v>
      </c>
      <c t="s" s="2" r="C1">
        <v>30</v>
      </c>
    </row>
    <row spans="1:3" r="2">
      <c t="s" s="3" r="A2">
        <v>185</v>
      </c>
    </row>
    <row spans="1:3" r="3">
      <c t="s" s="4" r="A3">
        <v>186</v>
      </c>
      <c t="n" s="7" r="B3">
        <v>93792</v>
      </c>
      <c t="n" s="7" r="C3">
        <v>76925</v>
      </c>
    </row>
    <row spans="1:3" r="4">
      <c t="s" s="4" r="A4">
        <v>187</v>
      </c>
      <c t="n" s="6" r="B4">
        <v>49146</v>
      </c>
      <c t="n" s="6" r="C4">
        <v>58376</v>
      </c>
    </row>
    <row spans="1:3" r="5">
      <c t="s" s="4" r="A5">
        <v>188</v>
      </c>
      <c t="n" s="6" r="B5">
        <v>251144</v>
      </c>
      <c t="n" s="6" r="C5">
        <v>106595</v>
      </c>
    </row>
    <row spans="1:3" r="6">
      <c t="s" s="4" r="A6">
        <v>189</v>
      </c>
      <c t="n" s="6" r="B6">
        <v>394082</v>
      </c>
      <c t="n" s="6" r="C6">
        <v>241896</v>
      </c>
    </row>
    <row spans="1:3" r="7">
      <c t="s" s="4" r="A7">
        <v>190</v>
      </c>
      <c t="n" s="6" r="B7">
        <v>358908</v>
      </c>
      <c t="n" s="6" r="C7">
        <v>206722</v>
      </c>
    </row>
    <row spans="1:3" r="8">
      <c t="s" s="4" r="A8">
        <v>191</v>
      </c>
      <c t="n" s="7" r="B8">
        <v>35174</v>
      </c>
      <c t="n" s="7" r="C8">
        <v>351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92</v>
      </c>
      <c t="s" s="2" r="B1">
        <v>1</v>
      </c>
    </row>
    <row spans="1:2" r="2">
      <c t="s" s="2" r="B2">
        <v>193</v>
      </c>
    </row>
    <row spans="1:2" r="3">
      <c t="s" s="3" r="A3">
        <v>194</v>
      </c>
    </row>
    <row spans="1:2" r="4">
      <c t="s" s="4" r="A4">
        <v>195</v>
      </c>
      <c t="n" s="7" r="B4">
        <v>10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96</v>
      </c>
      <c t="s" s="2" r="B1">
        <v>2</v>
      </c>
      <c t="s" s="2" r="C1">
        <v>30</v>
      </c>
    </row>
    <row spans="1:3" r="2">
      <c t="s" s="3" r="A2">
        <v>197</v>
      </c>
    </row>
    <row spans="1:3" r="3">
      <c t="s" s="4" r="A3">
        <v>198</v>
      </c>
      <c t="n" s="7" r="B3">
        <v>203798</v>
      </c>
      <c t="n" s="7" r="C3">
        <v>115627</v>
      </c>
    </row>
    <row spans="1:3" r="4">
      <c t="s" s="4" r="A4">
        <v>199</v>
      </c>
      <c t="n" s="6" r="B4">
        <v>17873</v>
      </c>
      <c t="n" s="6" r="C4">
        <v>17873</v>
      </c>
    </row>
    <row spans="1:3" r="5">
      <c t="s" s="4" r="A5">
        <v>200</v>
      </c>
      <c t="n" s="6" r="B5">
        <v>19225</v>
      </c>
      <c t="n" s="6" r="C5">
        <v>5183</v>
      </c>
    </row>
    <row spans="1:3" r="6">
      <c t="s" s="4" r="A6">
        <v>201</v>
      </c>
      <c t="n" s="7" r="B6">
        <v>240896</v>
      </c>
      <c t="n" s="7" r="C6">
        <v>1386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2</v>
      </c>
      <c t="s" s="2" r="B1">
        <v>2</v>
      </c>
      <c t="s" s="2" r="C1">
        <v>30</v>
      </c>
    </row>
    <row spans="1:3" r="2">
      <c t="s" s="3" r="A2">
        <v>203</v>
      </c>
    </row>
    <row spans="1:3" r="3">
      <c t="s" s="4" r="A3">
        <v>204</v>
      </c>
      <c t="n" s="7" r="B3">
        <v>1282050</v>
      </c>
      <c t="n" s="7" r="C3">
        <v>2000000</v>
      </c>
    </row>
    <row spans="1:3" r="4">
      <c t="s" s="4" r="A4">
        <v>205</v>
      </c>
      <c t="n" s="6" r="B4">
        <v>1206931</v>
      </c>
      <c t="n" s="6" r="C4">
        <v>1206931</v>
      </c>
    </row>
    <row spans="1:3" r="5">
      <c t="s" s="4" r="A5">
        <v>206</v>
      </c>
      <c t="n" s="6" r="B5">
        <v>189389</v>
      </c>
      <c t="n" s="6" r="C5">
        <v>189389</v>
      </c>
    </row>
    <row spans="1:3" r="6">
      <c t="s" s="4" r="A6">
        <v>207</v>
      </c>
      <c t="n" s="6" r="B6">
        <v>32000</v>
      </c>
    </row>
    <row spans="1:3" r="7">
      <c t="s" s="4" r="A7">
        <v>208</v>
      </c>
      <c t="n" s="6" r="B7">
        <v>155000</v>
      </c>
    </row>
    <row spans="1:3" r="8">
      <c t="s" s="4" r="A8">
        <v>209</v>
      </c>
      <c t="n" s="6" r="C8">
        <v>25000</v>
      </c>
    </row>
    <row spans="1:3" r="9">
      <c t="s" s="4" r="A9">
        <v>210</v>
      </c>
      <c t="n" s="6" r="B9">
        <v>2865370</v>
      </c>
      <c t="n" s="6" r="C9">
        <v>3421320</v>
      </c>
    </row>
    <row spans="1:3" r="10">
      <c t="s" s="4" r="A10">
        <v>211</v>
      </c>
      <c t="n" s="6" r="B10">
        <v>187000</v>
      </c>
      <c t="n" s="6" r="C10">
        <v>214389</v>
      </c>
    </row>
    <row spans="1:3" r="11">
      <c t="s" s="4" r="A11">
        <v>212</v>
      </c>
      <c t="n" s="7" r="B11">
        <v>2678370</v>
      </c>
      <c t="n" s="7" r="C11">
        <v>32069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14"/>
  </cols>
  <sheetData>
    <row spans="1:2" r="1">
      <c t="s" s="1" r="A1">
        <v>213</v>
      </c>
      <c t="s" s="2" r="B1">
        <v>2</v>
      </c>
    </row>
    <row spans="1:2" r="2">
      <c t="s" s="3" r="A2">
        <v>214</v>
      </c>
    </row>
    <row spans="1:2" r="3">
      <c t="s" s="4" r="A3">
        <v>215</v>
      </c>
      <c t="s" s="4" r="B3">
        <v>216</v>
      </c>
    </row>
    <row spans="1:2" r="4">
      <c t="s" s="4" r="A4">
        <v>217</v>
      </c>
      <c t="s" s="4" r="B4">
        <v>216</v>
      </c>
    </row>
    <row spans="1:2" r="5">
      <c t="s" s="4" r="A5">
        <v>218</v>
      </c>
      <c t="s" s="4" r="B5">
        <v>219</v>
      </c>
    </row>
    <row spans="1:2" r="6">
      <c t="s" s="4" r="A6">
        <v>220</v>
      </c>
      <c t="s" s="4" r="B6">
        <v>221</v>
      </c>
    </row>
    <row spans="1:2" r="7">
      <c t="s" s="4" r="A7">
        <v>222</v>
      </c>
      <c t="s" s="4" r="B7">
        <v>216</v>
      </c>
    </row>
    <row spans="1:2" r="8">
      <c t="s" s="4" r="A8">
        <v>223</v>
      </c>
      <c t="s" s="4" r="B8">
        <v>221</v>
      </c>
    </row>
    <row spans="1:2" r="9">
      <c t="s" s="4" r="A9">
        <v>224</v>
      </c>
      <c t="s" s="4" r="B9">
        <v>2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s="1" r="A1">
        <v>225</v>
      </c>
      <c t="s" s="2" r="B1">
        <v>1</v>
      </c>
    </row>
    <row spans="1:2" r="2">
      <c t="s" s="2" r="B2">
        <v>193</v>
      </c>
    </row>
    <row spans="1:2" r="3">
      <c t="s" s="3" r="A3">
        <v>226</v>
      </c>
    </row>
    <row spans="1:2" r="4">
      <c t="s" s="4" r="A4">
        <v>227</v>
      </c>
      <c t="n" s="7" r="B4">
        <v>187000</v>
      </c>
    </row>
    <row spans="1:2" r="5">
      <c t="s" s="4" r="A5">
        <v>228</v>
      </c>
      <c t="n" s="6" r="B5">
        <v>185000</v>
      </c>
    </row>
    <row spans="1:2" r="6">
      <c t="s" s="4" r="A6">
        <v>229</v>
      </c>
      <c t="n" s="6" r="B6">
        <v>55000</v>
      </c>
    </row>
    <row spans="1:2" r="7">
      <c t="s" s="4" r="A7">
        <v>230</v>
      </c>
      <c t="n" s="7" r="B7">
        <v>5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0</v>
      </c>
      <c t="s" s="2" r="B1">
        <v>2</v>
      </c>
      <c t="s" s="2" r="C1">
        <v>30</v>
      </c>
    </row>
    <row spans="1:3" r="2">
      <c t="s" s="3" r="A2">
        <v>61</v>
      </c>
    </row>
    <row spans="1:3" r="3">
      <c t="s" s="4" r="A3">
        <v>62</v>
      </c>
      <c t="n" s="7" r="B3">
        <v>0</v>
      </c>
      <c t="n" s="7" r="C3">
        <v>194467</v>
      </c>
    </row>
    <row spans="1:3" r="4">
      <c t="s" s="4" r="A4">
        <v>63</v>
      </c>
      <c t="n" s="8" r="B4">
        <v>0.001</v>
      </c>
      <c t="n" s="8" r="C4">
        <v>0.001</v>
      </c>
    </row>
    <row spans="1:3" r="5">
      <c t="s" s="4" r="A5">
        <v>64</v>
      </c>
      <c t="n" s="6" r="B5">
        <v>10000000</v>
      </c>
      <c t="n" s="6" r="C5">
        <v>10000000</v>
      </c>
    </row>
    <row spans="1:3" r="6">
      <c t="s" s="4" r="A6">
        <v>65</v>
      </c>
      <c t="n" s="6" r="B6">
        <v>0</v>
      </c>
      <c t="n" s="6" r="C6">
        <v>0</v>
      </c>
    </row>
    <row spans="1:3" r="7">
      <c t="s" s="4" r="A7">
        <v>66</v>
      </c>
      <c t="n" s="7" r="B7">
        <v>0</v>
      </c>
      <c t="n" s="7" r="C7">
        <v>0</v>
      </c>
    </row>
    <row spans="1:3" r="8">
      <c t="s" s="4" r="A8">
        <v>67</v>
      </c>
      <c t="n" s="8" r="B8">
        <v>0.001</v>
      </c>
      <c t="n" s="8" r="C8">
        <v>0.001</v>
      </c>
    </row>
    <row spans="1:3" r="9">
      <c t="s" s="4" r="A9">
        <v>68</v>
      </c>
      <c t="n" s="6" r="B9">
        <v>40000000</v>
      </c>
      <c t="n" s="6" r="C9">
        <v>40000000</v>
      </c>
    </row>
    <row spans="1:3" r="10">
      <c t="s" s="4" r="A10">
        <v>69</v>
      </c>
      <c t="n" s="6" r="B10">
        <v>23477787</v>
      </c>
      <c t="n" s="6" r="C10">
        <v>21525126</v>
      </c>
    </row>
    <row spans="1:3" r="11">
      <c t="s" s="4" r="A11">
        <v>70</v>
      </c>
      <c t="n" s="7" r="B11">
        <v>23477787</v>
      </c>
      <c t="n" s="7" r="C11">
        <v>21525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1</v>
      </c>
      <c t="s" s="2" r="B1">
        <v>2</v>
      </c>
      <c t="s" s="2" r="C1">
        <v>30</v>
      </c>
    </row>
    <row spans="1:3" r="2">
      <c t="s" s="3" r="A2">
        <v>232</v>
      </c>
    </row>
    <row spans="1:3" r="3">
      <c t="s" s="4" r="A3">
        <v>233</v>
      </c>
      <c t="n" s="7" r="B3">
        <v>189389</v>
      </c>
      <c t="n" s="7" r="C3">
        <v>189389</v>
      </c>
    </row>
    <row spans="1:3" r="4">
      <c t="s" s="4" r="A4">
        <v>234</v>
      </c>
      <c t="s" s="4" r="B4">
        <v>219</v>
      </c>
      <c t="s" s="4" r="C4">
        <v>219</v>
      </c>
    </row>
    <row spans="1:3" r="5">
      <c t="s" s="4" r="A5">
        <v>235</v>
      </c>
      <c t="n" s="7" r="B5">
        <v>21326</v>
      </c>
      <c t="n" s="7" r="C5">
        <v>10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37</v>
      </c>
    </row>
    <row spans="1:3" r="2">
      <c t="s" s="3" r="A2">
        <v>238</v>
      </c>
    </row>
    <row spans="1:3" r="3">
      <c t="s" s="4" r="A3">
        <v>239</v>
      </c>
      <c t="n" s="6" r="C3">
        <v>333333</v>
      </c>
    </row>
    <row spans="1:3" r="4">
      <c t="s" s="4" r="A4">
        <v>240</v>
      </c>
      <c t="n" s="6" r="C4">
        <v>3500000</v>
      </c>
    </row>
    <row spans="1:3" r="5">
      <c t="s" s="4" r="A5">
        <v>241</v>
      </c>
      <c t="n" s="9" r="C5">
        <v>1.5</v>
      </c>
    </row>
    <row spans="1:3" r="6">
      <c t="s" s="4" r="A6">
        <v>242</v>
      </c>
      <c t="n" s="7" r="C6">
        <v>500000</v>
      </c>
    </row>
    <row spans="1:3" r="7">
      <c t="s" s="4" r="A7">
        <v>243</v>
      </c>
      <c t="n" s="7" r="C7">
        <v>5250000</v>
      </c>
    </row>
    <row spans="1:3" r="8">
      <c t="s" s="4" r="A8">
        <v>244</v>
      </c>
      <c t="n" s="6" r="C8">
        <v>333333</v>
      </c>
    </row>
    <row spans="1:3" r="9">
      <c t="s" s="4" r="A9">
        <v>245</v>
      </c>
      <c t="n" s="6" r="B9">
        <v>659038</v>
      </c>
    </row>
    <row spans="1:3" r="10">
      <c t="s" s="4" r="A10">
        <v>246</v>
      </c>
      <c t="n" s="7" r="B10">
        <v>882224</v>
      </c>
    </row>
    <row spans="1:3" r="11">
      <c t="s" s="4" r="A11">
        <v>247</v>
      </c>
      <c t="n" s="6" r="B11">
        <v>106334</v>
      </c>
    </row>
    <row spans="1:3" r="12">
      <c t="s" s="4" r="A12">
        <v>248</v>
      </c>
      <c t="n" s="6" r="B12">
        <v>65905</v>
      </c>
    </row>
    <row spans="1:3" r="13">
      <c t="s" s="4" r="A13">
        <v>249</v>
      </c>
      <c t="n" s="6" r="B13">
        <v>10000</v>
      </c>
    </row>
    <row spans="1:3" r="14">
      <c t="s" s="4" r="A14">
        <v>250</v>
      </c>
      <c t="n" s="6" r="B14">
        <v>1000</v>
      </c>
    </row>
    <row spans="1:3" r="15">
      <c t="s" s="4" r="A15">
        <v>251</v>
      </c>
      <c t="n" s="7" r="B15">
        <v>64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2</v>
      </c>
      <c t="s" s="2" r="B1">
        <v>1</v>
      </c>
    </row>
    <row spans="1:3" r="2">
      <c t="s" s="2" r="B2">
        <v>2</v>
      </c>
      <c t="s" s="2" r="C2">
        <v>73</v>
      </c>
    </row>
    <row spans="1:3" r="3">
      <c t="s" s="3" r="A3">
        <v>253</v>
      </c>
    </row>
    <row spans="1:3" r="4">
      <c t="s" s="4" r="A4">
        <v>254</v>
      </c>
      <c t="n" s="6" r="B4">
        <v>717950</v>
      </c>
    </row>
    <row spans="1:3" r="5">
      <c t="s" s="4" r="A5">
        <v>255</v>
      </c>
      <c t="n" s="7" r="B5">
        <v>67217</v>
      </c>
    </row>
    <row spans="1:3" r="6">
      <c t="s" s="4" r="A6">
        <v>256</v>
      </c>
      <c t="n" s="6" r="B6">
        <v>1207951</v>
      </c>
    </row>
    <row spans="1:3" r="7">
      <c t="s" s="3" r="A7">
        <v>257</v>
      </c>
    </row>
    <row spans="1:3" r="8">
      <c t="s" s="4" r="A8">
        <v>258</v>
      </c>
      <c t="n" s="7" r="B8">
        <v>332240</v>
      </c>
      <c t="n" s="7" r="C8">
        <v>238765</v>
      </c>
    </row>
    <row spans="1:3" r="9">
      <c t="s" s="4" r="A9">
        <v>259</v>
      </c>
      <c t="n" s="6" r="B9">
        <v>29651</v>
      </c>
    </row>
    <row spans="1:3" r="10">
      <c t="s" s="4" r="A10">
        <v>260</v>
      </c>
      <c t="n" s="7" r="B10">
        <v>121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1</v>
      </c>
      <c t="s" s="2" r="B1">
        <v>1</v>
      </c>
      <c t="s" s="2" r="C1">
        <v>262</v>
      </c>
    </row>
    <row spans="1:3" r="2">
      <c t="s" s="2" r="B2">
        <v>2</v>
      </c>
      <c t="s" s="2" r="C2">
        <v>30</v>
      </c>
    </row>
    <row spans="1:3" r="3">
      <c t="s" s="3" r="A3">
        <v>263</v>
      </c>
    </row>
    <row spans="1:3" r="4">
      <c t="s" s="4" r="A4">
        <v>264</v>
      </c>
      <c t="n" s="9" r="B4">
        <v>1.34</v>
      </c>
      <c t="n" s="8" r="C4">
        <v>0.402</v>
      </c>
    </row>
    <row spans="1:3" r="5">
      <c t="s" s="4" r="A5">
        <v>265</v>
      </c>
      <c t="s" s="4" r="B5">
        <v>266</v>
      </c>
      <c t="s" s="4" r="C5">
        <v>267</v>
      </c>
    </row>
    <row spans="1:3" r="6">
      <c t="s" s="4" r="A6">
        <v>268</v>
      </c>
      <c t="s" s="4" r="B6">
        <v>269</v>
      </c>
      <c t="s" s="4" r="C6">
        <v>270</v>
      </c>
    </row>
    <row spans="1:3" r="7">
      <c t="s" s="4" r="A7">
        <v>271</v>
      </c>
      <c t="n" s="11" r="B7">
        <v>4.5</v>
      </c>
      <c t="n" s="11" r="C7">
        <v>5.2</v>
      </c>
    </row>
    <row spans="1:3" r="8">
      <c t="s" s="4" r="A8">
        <v>272</v>
      </c>
      <c t="s" s="4" r="B8">
        <v>273</v>
      </c>
      <c t="s" s="4" r="C8">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t="s" s="1" r="A1">
        <v>274</v>
      </c>
      <c t="s" s="2" r="B1">
        <v>275</v>
      </c>
      <c t="s" s="2" r="C1">
        <v>276</v>
      </c>
    </row>
    <row spans="1:3" r="2">
      <c t="s" s="3" r="A2">
        <v>277</v>
      </c>
    </row>
    <row spans="1:3" r="3">
      <c t="s" s="4" r="A3">
        <v>278</v>
      </c>
      <c t="n" s="6" r="B3">
        <v>10871</v>
      </c>
      <c t="n" s="6" r="C3">
        <v>253670</v>
      </c>
    </row>
    <row spans="1:3" r="4">
      <c t="s" s="4" r="A4">
        <v>279</v>
      </c>
      <c t="n" s="6" r="B4">
        <v>0</v>
      </c>
    </row>
    <row spans="1:3" r="5">
      <c t="s" s="4" r="A5">
        <v>280</v>
      </c>
      <c t="n" s="6" r="B5">
        <v>-242799</v>
      </c>
    </row>
    <row spans="1:3" r="6">
      <c t="s" s="4" r="A6">
        <v>281</v>
      </c>
      <c t="n" s="9" r="B6">
        <v>0.5</v>
      </c>
      <c t="n" s="9" r="C6">
        <v>0.5</v>
      </c>
    </row>
    <row spans="1:3" r="7">
      <c t="s" s="4" r="A7">
        <v>282</v>
      </c>
      <c t="n" s="6" r="B7">
        <v>0</v>
      </c>
    </row>
    <row spans="1:3" r="8">
      <c t="s" s="4" r="A8">
        <v>283</v>
      </c>
      <c t="n" s="9" r="B8">
        <v>0.5</v>
      </c>
    </row>
    <row spans="1:3" r="9">
      <c t="s" s="4" r="A9">
        <v>284</v>
      </c>
      <c t="n" s="7" r="B9">
        <v>10871</v>
      </c>
    </row>
    <row spans="1:3" r="10">
      <c t="s" s="4" r="A10">
        <v>285</v>
      </c>
      <c t="n" s="11" r="B10">
        <v>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86</v>
      </c>
      <c t="s" s="2" r="B1">
        <v>72</v>
      </c>
      <c t="s" s="2" r="D1">
        <v>1</v>
      </c>
    </row>
    <row spans="1:5" r="2">
      <c t="s" s="2" r="B2">
        <v>2</v>
      </c>
      <c t="s" s="2" r="C2">
        <v>73</v>
      </c>
      <c t="s" s="2" r="D2">
        <v>2</v>
      </c>
      <c t="s" s="2" r="E2">
        <v>73</v>
      </c>
    </row>
    <row spans="1:5" r="3">
      <c t="s" s="3" r="A3">
        <v>287</v>
      </c>
    </row>
    <row spans="1:5" r="4">
      <c t="s" s="4" r="A4">
        <v>80</v>
      </c>
      <c t="n" s="7" r="B4">
        <v>79915</v>
      </c>
      <c t="n" s="7" r="C4">
        <v>41343</v>
      </c>
      <c t="n" s="7" r="D4">
        <v>227392</v>
      </c>
      <c t="n" s="7" r="E4">
        <v>112501</v>
      </c>
    </row>
    <row spans="1:5" r="5">
      <c t="s" s="4" r="A5">
        <v>81</v>
      </c>
      <c t="n" s="6" r="B5">
        <v>30854</v>
      </c>
      <c t="n" s="6" r="C5">
        <v>38894</v>
      </c>
      <c t="n" s="6" r="D5">
        <v>104849</v>
      </c>
      <c t="n" s="6" r="E5">
        <v>126264</v>
      </c>
    </row>
    <row spans="1:5" r="6">
      <c t="s" s="4" r="A6">
        <v>288</v>
      </c>
      <c t="n" s="7" r="B6">
        <v>110769</v>
      </c>
      <c t="n" s="7" r="C6">
        <v>80237</v>
      </c>
      <c t="n" s="7" r="D6">
        <v>332241</v>
      </c>
      <c t="n" s="7" r="E6">
        <v>2387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72</v>
      </c>
      <c t="s" s="2" r="D1">
        <v>1</v>
      </c>
    </row>
    <row spans="1:5" r="2">
      <c t="s" s="2" r="B2">
        <v>2</v>
      </c>
      <c t="s" s="2" r="C2">
        <v>73</v>
      </c>
      <c t="s" s="2" r="D2">
        <v>2</v>
      </c>
      <c t="s" s="2" r="E2">
        <v>73</v>
      </c>
    </row>
    <row spans="1:5" r="3">
      <c t="s" s="3" r="A3">
        <v>290</v>
      </c>
    </row>
    <row spans="1:5" r="4">
      <c t="s" s="4" r="A4">
        <v>291</v>
      </c>
      <c t="n" s="7" r="B4">
        <v>60905</v>
      </c>
      <c t="n" s="7" r="C4">
        <v>21519</v>
      </c>
      <c t="n" s="7" r="D4">
        <v>181190</v>
      </c>
      <c t="n" s="7" r="E4">
        <v>50113</v>
      </c>
    </row>
    <row spans="1:5" r="5">
      <c t="s" s="4" r="A5">
        <v>292</v>
      </c>
      <c t="n" s="9" r="B5">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37"/>
    <col customWidth="1" max="3" min="3" width="37"/>
  </cols>
  <sheetData>
    <row spans="1:3" r="1">
      <c t="s" s="1" r="A1">
        <v>293</v>
      </c>
      <c t="s" s="2" r="B1">
        <v>275</v>
      </c>
      <c t="s" s="2" r="C1">
        <v>294</v>
      </c>
    </row>
    <row spans="1:3" r="2">
      <c t="s" s="3" r="A2">
        <v>295</v>
      </c>
    </row>
    <row spans="1:3" r="3">
      <c t="s" s="4" r="A3">
        <v>296</v>
      </c>
      <c t="n" s="6" r="B3">
        <v>1423211</v>
      </c>
      <c t="n" s="6" r="C3">
        <v>1423211</v>
      </c>
    </row>
    <row spans="1:3" r="4">
      <c t="s" s="4" r="A4">
        <v>297</v>
      </c>
      <c t="n" s="6" r="B4">
        <v>0</v>
      </c>
    </row>
    <row spans="1:3" r="5">
      <c t="s" s="4" r="A5">
        <v>298</v>
      </c>
      <c t="n" s="6" r="B5">
        <v>0</v>
      </c>
    </row>
    <row spans="1:3" r="6">
      <c t="s" s="4" r="A6">
        <v>299</v>
      </c>
      <c t="n" s="6" r="B6">
        <v>0</v>
      </c>
    </row>
    <row spans="1:3" r="7">
      <c t="s" s="3" r="A7">
        <v>300</v>
      </c>
    </row>
    <row spans="1:3" r="8">
      <c t="s" s="4" r="A8">
        <v>301</v>
      </c>
      <c t="n" s="9" r="B8">
        <v>0.54</v>
      </c>
      <c t="n" s="9" r="C8">
        <v>0.54</v>
      </c>
    </row>
    <row spans="1:3" r="9">
      <c t="s" s="4" r="A9">
        <v>302</v>
      </c>
      <c t="n" s="6" r="B9">
        <v>0</v>
      </c>
    </row>
    <row spans="1:3" r="10">
      <c t="s" s="4" r="A10">
        <v>303</v>
      </c>
      <c t="n" s="6" r="B10">
        <v>0</v>
      </c>
    </row>
    <row spans="1:3" r="11">
      <c t="s" s="4" r="A11">
        <v>304</v>
      </c>
      <c t="n" s="7" r="B11">
        <v>0</v>
      </c>
    </row>
    <row spans="1:3" r="12">
      <c t="s" s="3" r="A12">
        <v>305</v>
      </c>
    </row>
    <row spans="1:3" r="13">
      <c t="s" s="4" r="A13">
        <v>306</v>
      </c>
      <c t="n" s="11" r="B13">
        <v>6.6</v>
      </c>
      <c t="n" s="11" r="C13">
        <v>7.3</v>
      </c>
    </row>
    <row spans="1:3" r="14">
      <c t="s" s="4" r="A14">
        <v>307</v>
      </c>
      <c t="n" s="6" r="B14">
        <v>0</v>
      </c>
    </row>
    <row spans="1:3" r="15">
      <c t="s" s="4" r="A15">
        <v>308</v>
      </c>
      <c t="n" s="6" r="B15">
        <v>0</v>
      </c>
    </row>
    <row spans="1:3" r="16">
      <c t="s" s="4" r="A16">
        <v>309</v>
      </c>
      <c t="n" s="6" r="B16">
        <v>0</v>
      </c>
    </row>
    <row spans="1:3" r="17">
      <c t="s" s="3" r="A17">
        <v>310</v>
      </c>
    </row>
    <row spans="1:3" r="18">
      <c t="s" s="4" r="A18">
        <v>311</v>
      </c>
      <c t="n" s="7" r="B18">
        <v>1055257</v>
      </c>
      <c t="n" s="7" r="C18">
        <v>2133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s="1" r="A1">
        <v>312</v>
      </c>
      <c t="s" s="2" r="B1">
        <v>313</v>
      </c>
    </row>
    <row spans="1:2" r="2">
      <c t="s" s="3" r="A2">
        <v>314</v>
      </c>
    </row>
    <row spans="1:2" r="3">
      <c t="s" s="4" r="A3">
        <v>315</v>
      </c>
      <c t="n" s="7" r="B3">
        <v>70000</v>
      </c>
    </row>
    <row spans="1:2" r="4">
      <c t="s" s="4" r="A4">
        <v>316</v>
      </c>
      <c t="n" s="9" r="B4">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317</v>
      </c>
      <c t="s" s="2" r="B1">
        <v>193</v>
      </c>
    </row>
    <row spans="1:2" r="2">
      <c t="s" s="3" r="A2">
        <v>318</v>
      </c>
    </row>
    <row spans="1:2" r="3">
      <c t="s" s="4" r="A3">
        <v>319</v>
      </c>
      <c t="n" s="7" r="B3">
        <v>3940</v>
      </c>
    </row>
    <row spans="1:2" r="4">
      <c t="s" s="4" r="A4">
        <v>320</v>
      </c>
      <c t="s" s="4" r="B4">
        <v>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C4">
        <v>10450</v>
      </c>
      <c t="n" s="7" r="E4">
        <v>19450</v>
      </c>
    </row>
    <row spans="1:5" r="5">
      <c t="s" s="4" r="A5">
        <v>76</v>
      </c>
      <c t="n" s="6" r="C5">
        <v>10450</v>
      </c>
      <c t="n" s="6" r="E5">
        <v>19450</v>
      </c>
    </row>
    <row spans="1:5" r="6">
      <c t="s" s="4" r="A6">
        <v>77</v>
      </c>
      <c t="n" s="6" r="C6">
        <v>7763</v>
      </c>
      <c t="n" s="7" r="D6">
        <v>10193</v>
      </c>
      <c t="n" s="6" r="E6">
        <v>15563</v>
      </c>
    </row>
    <row spans="1:5" r="7">
      <c t="s" s="4" r="A7">
        <v>78</v>
      </c>
      <c t="n" s="6" r="C7">
        <v>2687</v>
      </c>
      <c t="n" s="6" r="D7">
        <v>-10193</v>
      </c>
      <c t="n" s="6" r="E7">
        <v>3887</v>
      </c>
    </row>
    <row spans="1:5" r="8">
      <c t="s" s="3" r="A8">
        <v>79</v>
      </c>
    </row>
    <row spans="1:5" r="9">
      <c t="s" s="4" r="A9">
        <v>80</v>
      </c>
      <c t="n" s="7" r="B9">
        <v>241809</v>
      </c>
      <c t="n" s="6" r="C9">
        <v>389851</v>
      </c>
      <c t="n" s="6" r="D9">
        <v>806052</v>
      </c>
      <c t="n" s="6" r="E9">
        <v>877552</v>
      </c>
    </row>
    <row spans="1:5" r="10">
      <c t="s" s="4" r="A10">
        <v>81</v>
      </c>
      <c t="n" s="6" r="B10">
        <v>360172</v>
      </c>
      <c t="n" s="6" r="C10">
        <v>398218</v>
      </c>
      <c t="n" s="6" r="D10">
        <v>1065631</v>
      </c>
      <c t="n" s="6" r="E10">
        <v>836974</v>
      </c>
    </row>
    <row spans="1:5" r="11">
      <c t="s" s="4" r="A11">
        <v>82</v>
      </c>
      <c t="n" s="6" r="B11">
        <v>601981</v>
      </c>
      <c t="n" s="6" r="C11">
        <v>788069</v>
      </c>
      <c t="n" s="6" r="D11">
        <v>1871683</v>
      </c>
      <c t="n" s="6" r="E11">
        <v>1714526</v>
      </c>
    </row>
    <row spans="1:5" r="12">
      <c t="s" s="4" r="A12">
        <v>83</v>
      </c>
      <c t="n" s="6" r="B12">
        <v>-601981</v>
      </c>
      <c t="n" s="6" r="C12">
        <v>-785382</v>
      </c>
      <c t="n" s="6" r="D12">
        <v>-1881876</v>
      </c>
      <c t="n" s="6" r="E12">
        <v>-1710639</v>
      </c>
    </row>
    <row spans="1:5" r="13">
      <c t="s" s="3" r="A13">
        <v>84</v>
      </c>
    </row>
    <row spans="1:5" r="14">
      <c t="s" s="4" r="A14">
        <v>85</v>
      </c>
      <c t="n" s="6" r="B14">
        <v>-65526</v>
      </c>
      <c t="n" s="6" r="C14">
        <v>-79004</v>
      </c>
      <c t="n" s="6" r="D14">
        <v>-204282</v>
      </c>
      <c t="n" s="6" r="E14">
        <v>-193412</v>
      </c>
    </row>
    <row spans="1:5" r="15">
      <c t="s" s="4" r="A15">
        <v>86</v>
      </c>
      <c t="n" s="6" r="C15">
        <v>-2331</v>
      </c>
      <c t="n" s="6" r="E15">
        <v>-22287</v>
      </c>
    </row>
    <row spans="1:5" r="16">
      <c t="s" s="4" r="A16">
        <v>87</v>
      </c>
      <c t="n" s="6" r="B16">
        <v>-65526</v>
      </c>
      <c t="n" s="6" r="C16">
        <v>-81335</v>
      </c>
      <c t="n" s="6" r="D16">
        <v>-204282</v>
      </c>
      <c t="n" s="6" r="E16">
        <v>-215699</v>
      </c>
    </row>
    <row spans="1:5" r="17">
      <c t="s" s="4" r="A17">
        <v>88</v>
      </c>
      <c t="n" s="7" r="B17">
        <v>-667507</v>
      </c>
      <c t="n" s="7" r="C17">
        <v>-866717</v>
      </c>
      <c t="n" s="7" r="D17">
        <v>-2086158</v>
      </c>
      <c t="n" s="7" r="E17">
        <v>-1926338</v>
      </c>
    </row>
    <row spans="1:5" r="18">
      <c t="s" s="4" r="A18">
        <v>89</v>
      </c>
      <c t="n" s="9" r="B18">
        <v>-0.03</v>
      </c>
      <c t="n" s="9" r="C18">
        <v>-0.04</v>
      </c>
      <c t="n" s="9" r="D18">
        <v>-0.09</v>
      </c>
      <c t="n" s="10" r="E18">
        <v>-0.1</v>
      </c>
    </row>
    <row spans="1:5" r="19">
      <c t="s" s="4" r="A19">
        <v>90</v>
      </c>
      <c t="n" s="6" r="B19">
        <v>22964764</v>
      </c>
      <c t="n" s="6" r="C19">
        <v>20448611</v>
      </c>
      <c t="n" s="6" r="D19">
        <v>22349903</v>
      </c>
      <c t="n" s="6" r="E19">
        <v>200133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22</v>
      </c>
      <c t="s" s="2" r="B1">
        <v>2</v>
      </c>
      <c t="s" s="2" r="C1">
        <v>73</v>
      </c>
    </row>
    <row spans="1:3" r="2">
      <c t="s" s="3" r="A2">
        <v>323</v>
      </c>
    </row>
    <row spans="1:3" r="3">
      <c t="s" s="4" r="A3">
        <v>324</v>
      </c>
      <c t="n" s="7" r="B3">
        <v>39397</v>
      </c>
    </row>
    <row spans="1:3" r="4">
      <c t="s" s="4" r="A4">
        <v>325</v>
      </c>
      <c t="n" s="6" r="B4">
        <v>0</v>
      </c>
    </row>
    <row spans="1:3" r="5">
      <c t="s" s="4" r="A5">
        <v>326</v>
      </c>
      <c t="n" s="6" r="B5">
        <v>39397</v>
      </c>
    </row>
    <row spans="1:3" r="6">
      <c t="s" s="4" r="A6">
        <v>327</v>
      </c>
      <c t="n" s="7" r="B6">
        <v>34917</v>
      </c>
      <c t="n" s="7" r="C6">
        <v>369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328</v>
      </c>
      <c t="s" s="2" r="B1">
        <v>2</v>
      </c>
      <c t="s" s="2" r="C1">
        <v>30</v>
      </c>
      <c t="s" s="2" r="D1">
        <v>329</v>
      </c>
    </row>
    <row spans="1:4" r="2">
      <c t="s" s="3" r="A2">
        <v>330</v>
      </c>
    </row>
    <row spans="1:4" r="3">
      <c t="s" s="4" r="A3">
        <v>331</v>
      </c>
      <c t="n" s="7" r="D3">
        <v>4750000</v>
      </c>
    </row>
    <row spans="1:4" r="4">
      <c t="s" s="4" r="A4">
        <v>332</v>
      </c>
      <c t="n" s="7" r="B4">
        <v>17873</v>
      </c>
      <c t="n" s="7" r="C4">
        <v>178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333</v>
      </c>
      <c t="s" s="2" r="B1">
        <v>1</v>
      </c>
    </row>
    <row spans="1:2" r="2">
      <c t="s" s="2" r="B2">
        <v>193</v>
      </c>
    </row>
    <row spans="1:2" r="3">
      <c t="s" s="3" r="A3">
        <v>334</v>
      </c>
    </row>
    <row spans="1:2" r="4">
      <c t="s" s="4" r="A4">
        <v>335</v>
      </c>
      <c t="n" s="7" r="B4">
        <v>13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7"/>
  </cols>
  <sheetData>
    <row spans="1:2" r="1">
      <c t="s" s="1" r="A1">
        <v>336</v>
      </c>
      <c t="s" s="2" r="B1">
        <v>337</v>
      </c>
    </row>
    <row spans="1:2" r="2">
      <c t="s" s="3" r="A2">
        <v>336</v>
      </c>
    </row>
    <row spans="1:2" r="3">
      <c t="s" s="4" r="A3">
        <v>338</v>
      </c>
      <c t="n" s="6" r="B3">
        <v>88001</v>
      </c>
    </row>
    <row spans="1:2" r="4">
      <c t="s" s="4" r="A4">
        <v>339</v>
      </c>
      <c t="n" s="7" r="B4">
        <v>132002</v>
      </c>
    </row>
    <row spans="1:2" r="5">
      <c t="s" s="4" r="A5">
        <v>340</v>
      </c>
      <c t="n" s="6" r="B5">
        <v>8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1"/>
  </cols>
  <sheetData>
    <row spans="1:2" r="1">
      <c t="s" s="1" r="A1">
        <v>341</v>
      </c>
      <c t="s" s="2" r="B1">
        <v>193</v>
      </c>
    </row>
    <row spans="1:2" r="2">
      <c t="s" s="3" r="A2">
        <v>342</v>
      </c>
    </row>
    <row spans="1:2" r="3">
      <c t="s" s="4" r="A3">
        <v>44</v>
      </c>
      <c t="n" s="7" r="B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73</v>
      </c>
    </row>
    <row spans="1:3" r="3">
      <c t="s" s="3" r="A3">
        <v>92</v>
      </c>
    </row>
    <row spans="1:3" r="4">
      <c t="s" s="4" r="A4">
        <v>88</v>
      </c>
      <c t="n" s="7" r="B4">
        <v>-2086158</v>
      </c>
      <c t="n" s="7" r="C4">
        <v>-1926338</v>
      </c>
    </row>
    <row spans="1:3" r="5">
      <c t="s" s="3" r="A5">
        <v>93</v>
      </c>
    </row>
    <row spans="1:3" r="6">
      <c t="s" s="4" r="A6">
        <v>94</v>
      </c>
      <c t="n" s="6" r="B6">
        <v>24889</v>
      </c>
      <c t="n" s="6" r="C6">
        <v>6767</v>
      </c>
    </row>
    <row spans="1:3" r="7">
      <c t="s" s="4" r="A7">
        <v>95</v>
      </c>
      <c t="n" s="6" r="B7">
        <v>302590</v>
      </c>
      <c t="n" s="6" r="C7">
        <v>238765</v>
      </c>
    </row>
    <row spans="1:3" r="8">
      <c t="s" s="4" r="A8">
        <v>96</v>
      </c>
      <c t="n" s="6" r="B8">
        <v>10193</v>
      </c>
    </row>
    <row spans="1:3" r="9">
      <c t="s" s="4" r="A9">
        <v>97</v>
      </c>
      <c t="n" s="6" r="B9">
        <v>29651</v>
      </c>
    </row>
    <row spans="1:3" r="10">
      <c t="s" s="4" r="A10">
        <v>98</v>
      </c>
      <c t="n" s="6" r="C10">
        <v>47815</v>
      </c>
    </row>
    <row spans="1:3" r="11">
      <c t="s" s="3" r="A11">
        <v>99</v>
      </c>
    </row>
    <row spans="1:3" r="12">
      <c t="s" s="4" r="A12">
        <v>100</v>
      </c>
      <c t="n" s="6" r="C12">
        <v>50711</v>
      </c>
    </row>
    <row spans="1:3" r="13">
      <c t="s" s="4" r="A13">
        <v>34</v>
      </c>
      <c t="n" s="6" r="B13">
        <v>-162379</v>
      </c>
      <c t="n" s="6" r="C13">
        <v>1092</v>
      </c>
    </row>
    <row spans="1:3" r="14">
      <c t="s" s="4" r="A14">
        <v>35</v>
      </c>
      <c t="n" s="6" r="B14">
        <v>26964</v>
      </c>
      <c t="n" s="6" r="C14">
        <v>5384</v>
      </c>
    </row>
    <row spans="1:3" r="15">
      <c t="s" s="4" r="A15">
        <v>42</v>
      </c>
      <c t="n" s="6" r="B15">
        <v>230306</v>
      </c>
      <c t="n" s="6" r="C15">
        <v>-6235</v>
      </c>
    </row>
    <row spans="1:3" r="16">
      <c t="s" s="4" r="A16">
        <v>101</v>
      </c>
      <c t="n" s="6" r="B16">
        <v>169430</v>
      </c>
      <c t="n" s="6" r="C16">
        <v>-121560</v>
      </c>
    </row>
    <row spans="1:3" r="17">
      <c t="s" s="4" r="A17">
        <v>102</v>
      </c>
      <c t="n" s="6" r="B17">
        <v>-1454514</v>
      </c>
      <c t="n" s="6" r="C17">
        <v>-1703599</v>
      </c>
    </row>
    <row spans="1:3" r="18">
      <c t="s" s="3" r="A18">
        <v>103</v>
      </c>
    </row>
    <row spans="1:3" r="19">
      <c t="s" s="4" r="A19">
        <v>104</v>
      </c>
      <c t="n" s="6" r="C19">
        <v>-62619</v>
      </c>
    </row>
    <row spans="1:3" r="20">
      <c t="s" s="4" r="A20">
        <v>105</v>
      </c>
      <c t="n" s="6" r="C20">
        <v>-62619</v>
      </c>
    </row>
    <row spans="1:3" r="21">
      <c t="s" s="3" r="A21">
        <v>106</v>
      </c>
    </row>
    <row spans="1:3" r="22">
      <c t="s" s="4" r="A22">
        <v>107</v>
      </c>
      <c t="n" s="6" r="B22">
        <v>882224</v>
      </c>
      <c t="n" s="6" r="C22">
        <v>807960</v>
      </c>
    </row>
    <row spans="1:3" r="23">
      <c t="s" s="4" r="A23">
        <v>108</v>
      </c>
      <c t="n" s="6" r="C23">
        <v>2000000</v>
      </c>
    </row>
    <row spans="1:3" r="24">
      <c t="s" s="4" r="A24">
        <v>109</v>
      </c>
      <c t="n" s="6" r="C24">
        <v>-40000</v>
      </c>
    </row>
    <row spans="1:3" r="25">
      <c t="s" s="4" r="A25">
        <v>110</v>
      </c>
      <c t="n" s="6" r="C25">
        <v>-29536</v>
      </c>
    </row>
    <row spans="1:3" r="26">
      <c t="s" s="4" r="A26">
        <v>111</v>
      </c>
      <c t="n" s="6" r="B26">
        <v>32000</v>
      </c>
    </row>
    <row spans="1:3" r="27">
      <c t="s" s="4" r="A27">
        <v>112</v>
      </c>
      <c t="n" s="6" r="B27">
        <v>185000</v>
      </c>
    </row>
    <row spans="1:3" r="28">
      <c t="s" s="4" r="A28">
        <v>113</v>
      </c>
      <c t="n" s="6" r="B28">
        <v>-55000</v>
      </c>
    </row>
    <row spans="1:3" r="29">
      <c t="s" s="4" r="A29">
        <v>114</v>
      </c>
      <c t="n" s="6" r="B29">
        <v>1044224</v>
      </c>
      <c t="n" s="6" r="C29">
        <v>2738424</v>
      </c>
    </row>
    <row spans="1:3" r="30">
      <c t="s" s="4" r="A30">
        <v>115</v>
      </c>
      <c t="n" s="6" r="B30">
        <v>-410290</v>
      </c>
      <c t="n" s="6" r="C30">
        <v>972206</v>
      </c>
    </row>
    <row spans="1:3" r="31">
      <c t="s" s="4" r="A31">
        <v>116</v>
      </c>
      <c t="n" s="6" r="B31">
        <v>451526</v>
      </c>
      <c t="n" s="6" r="C31">
        <v>4044</v>
      </c>
    </row>
    <row spans="1:3" r="32">
      <c t="s" s="4" r="A32">
        <v>117</v>
      </c>
      <c t="n" s="6" r="B32">
        <v>41236</v>
      </c>
      <c t="n" s="6" r="C32">
        <v>976250</v>
      </c>
    </row>
    <row spans="1:3" r="33">
      <c t="s" s="3" r="A33">
        <v>118</v>
      </c>
    </row>
    <row spans="1:3" r="34">
      <c t="s" s="4" r="A34">
        <v>119</v>
      </c>
      <c t="n" s="6" r="B34">
        <v>48744</v>
      </c>
      <c t="n" s="6" r="C34">
        <v>309658</v>
      </c>
    </row>
    <row spans="1:3" r="35">
      <c t="s" s="4" r="A35">
        <v>120</v>
      </c>
      <c t="n" s="6" r="C35">
        <v>0</v>
      </c>
    </row>
    <row spans="1:3" r="36">
      <c t="s" s="3" r="A36">
        <v>121</v>
      </c>
    </row>
    <row spans="1:3" r="37">
      <c t="s" s="4" r="A37">
        <v>122</v>
      </c>
      <c t="n" s="6" r="B37">
        <v>785167</v>
      </c>
      <c t="n" s="7" r="C37">
        <v>61935</v>
      </c>
    </row>
    <row spans="1:3" r="38">
      <c t="s" s="4" r="A38">
        <v>123</v>
      </c>
      <c t="n" s="7" r="B38">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34</v>
      </c>
      <c t="s" s="2" r="B1">
        <v>1</v>
      </c>
    </row>
    <row spans="1:2" r="2">
      <c t="s" s="2" r="B2">
        <v>2</v>
      </c>
    </row>
    <row spans="1:2" r="3">
      <c t="s" s="3" r="A3">
        <v>126</v>
      </c>
    </row>
    <row spans="1:2" r="4">
      <c t="s" s="4" r="A4">
        <v>34</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1</v>
      </c>
      <c t="s" s="2" r="B1">
        <v>1</v>
      </c>
    </row>
    <row spans="1:2" r="2">
      <c t="s" s="2" r="B2">
        <v>2</v>
      </c>
    </row>
    <row spans="1:2" r="3">
      <c t="s" s="3" r="A3">
        <v>128</v>
      </c>
    </row>
    <row spans="1:2" r="4">
      <c t="s" s="4" r="A4">
        <v>101</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Inventory</vt:lpstr>
      <vt:lpstr>Accrued Liabilities</vt:lpstr>
      <vt:lpstr>Short and Long-term Debt</vt:lpstr>
      <vt:lpstr>Common Stock</vt:lpstr>
      <vt:lpstr>Common Stock Warrants</vt:lpstr>
      <vt:lpstr>Commitment and Contingencies</vt:lpstr>
      <vt:lpstr>Other Related Party Transaction</vt:lpstr>
      <vt:lpstr>Subsequent Events</vt:lpstr>
      <vt:lpstr>Organization and Summary of S15</vt:lpstr>
      <vt:lpstr>Basic and Diluted Loss Per Shar</vt:lpstr>
      <vt:lpstr>Inventory (Tables)</vt:lpstr>
      <vt:lpstr>Accrued Liabilities (Tables)</vt:lpstr>
      <vt:lpstr>Schedule of Short and Long-term</vt:lpstr>
      <vt:lpstr>Common Stock (Tables)</vt:lpstr>
      <vt:lpstr>Warrants (Tables)</vt:lpstr>
      <vt:lpstr>Commitments and Contingencies (</vt:lpstr>
      <vt:lpstr>Basic and Diluted Loss Per Sh23</vt:lpstr>
      <vt:lpstr>Inventory consists of the follo</vt:lpstr>
      <vt:lpstr>Inventory (Details)</vt:lpstr>
      <vt:lpstr>Accrued liabilities consisted o</vt:lpstr>
      <vt:lpstr>Summary of Short and Long-term </vt:lpstr>
      <vt:lpstr>Short and Long-Term Debt Parent</vt:lpstr>
      <vt:lpstr>Related-Party Note payable and </vt:lpstr>
      <vt:lpstr>Note Payable to a Relative of a</vt:lpstr>
      <vt:lpstr>Private Placement of Common Sto</vt:lpstr>
      <vt:lpstr>Common Stock (Details)</vt:lpstr>
      <vt:lpstr>Fair value of Warrant was estim</vt:lpstr>
      <vt:lpstr>Summary of the status of non-ve</vt:lpstr>
      <vt:lpstr>Total stock-based compensation </vt:lpstr>
      <vt:lpstr>Stock Warrants (Details)</vt:lpstr>
      <vt:lpstr>Summary of warrant activity dur</vt:lpstr>
      <vt:lpstr>Consulting Representation Agree</vt:lpstr>
      <vt:lpstr>New lease agreement (Details)</vt:lpstr>
      <vt:lpstr>Lease Commitments (Details)</vt:lpstr>
      <vt:lpstr>License Agreement (Details)</vt:lpstr>
      <vt:lpstr>Other Related Party Transacti42</vt:lpstr>
      <vt:lpstr>Subsequent transactions (Detail</vt:lpstr>
      <vt:lpstr>Payables and Accr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2:59Z</dcterms:created>
  <dcterms:modified xmlns:dcterms="http://purl.org/dc/terms/" xmlns:xsi="http://www.w3.org/2001/XMLSchema-instance" xsi:type="dcterms:W3CDTF">2016-11-14T15:32:59Z</dcterms:modified>
  <dc:title xmlns:dc="http://purl.org/dc/elements/1.1/">Untitled</dc:title>
  <dc:description xmlns:dc="http://purl.org/dc/elements/1.1/"/>
  <dc:subject xmlns:dc="http://purl.org/dc/elements/1.1/"/>
  <cp:keywords/>
  <cp:category/>
</cp:coreProperties>
</file>